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SERIES A CONVERTIBLE PREFERRED " sheetId="12" state="visible" r:id="rId12"/>
    <sheet xmlns:r="http://schemas.openxmlformats.org/officeDocument/2006/relationships" name="CAPITAL STOCK AND LOSS PER SHAR" sheetId="13" state="visible" r:id="rId13"/>
    <sheet xmlns:r="http://schemas.openxmlformats.org/officeDocument/2006/relationships" name="STOCK BASED COMPENSATION"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CAPITAL STOCK AND LOSS PER SH_2"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VALUATION OF FINANCI" sheetId="23" state="visible" r:id="rId23"/>
    <sheet xmlns:r="http://schemas.openxmlformats.org/officeDocument/2006/relationships" name="SCHEDULE OF AMORTIZED COST AND " sheetId="24" state="visible" r:id="rId24"/>
    <sheet xmlns:r="http://schemas.openxmlformats.org/officeDocument/2006/relationships" name="FAIR VALUE MEASUREMENTS (Detail" sheetId="25" state="visible" r:id="rId25"/>
    <sheet xmlns:r="http://schemas.openxmlformats.org/officeDocument/2006/relationships" name="SERIES A CONVERTIBLE PREFERRE_2" sheetId="26" state="visible" r:id="rId26"/>
    <sheet xmlns:r="http://schemas.openxmlformats.org/officeDocument/2006/relationships" name="SCHEDULE OF OUTSTANDING POTENTI" sheetId="27" state="visible" r:id="rId27"/>
    <sheet xmlns:r="http://schemas.openxmlformats.org/officeDocument/2006/relationships" name="CAPITAL STOCK AND LOSS PER SH_3" sheetId="28" state="visible" r:id="rId28"/>
    <sheet xmlns:r="http://schemas.openxmlformats.org/officeDocument/2006/relationships" name="STOCK BASED COMPENSATION (Detai" sheetId="29" state="visible" r:id="rId29"/>
    <sheet xmlns:r="http://schemas.openxmlformats.org/officeDocument/2006/relationships" name="COMMITMENTS AND CONTINGENCIES (" sheetId="30" state="visible" r:id="rId30"/>
    <sheet xmlns:r="http://schemas.openxmlformats.org/officeDocument/2006/relationships" name="RELATED PARTY TRANSACTIONS (Det"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9" customWidth="1" min="1" max="1"/>
    <col width="26"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821</t>
        </is>
      </c>
      <c r="C12" s="4" t="inlineStr">
        <is>
          <t xml:space="preserve"> </t>
        </is>
      </c>
    </row>
    <row r="13">
      <c r="A13" s="4" t="inlineStr">
        <is>
          <t>Entity Registrant Name</t>
        </is>
      </c>
      <c r="B13" s="4" t="inlineStr">
        <is>
          <t>NU RIDE
INC.</t>
        </is>
      </c>
      <c r="C13" s="4" t="inlineStr">
        <is>
          <t xml:space="preserve"> </t>
        </is>
      </c>
    </row>
    <row r="14">
      <c r="A14" s="4" t="inlineStr">
        <is>
          <t>Entity Central Index Key</t>
        </is>
      </c>
      <c r="B14" s="4" t="inlineStr">
        <is>
          <t>0001759546</t>
        </is>
      </c>
      <c r="C14" s="4" t="inlineStr">
        <is>
          <t xml:space="preserve"> </t>
        </is>
      </c>
    </row>
    <row r="15">
      <c r="A15" s="4" t="inlineStr">
        <is>
          <t>Entity Tax Identification Number</t>
        </is>
      </c>
      <c r="B15" s="4" t="inlineStr">
        <is>
          <t>83-253323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700 Broadway, 19th Floor</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9</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202-22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true</t>
        </is>
      </c>
      <c r="C28" s="4" t="inlineStr">
        <is>
          <t xml:space="preserve"> </t>
        </is>
      </c>
    </row>
    <row r="29">
      <c r="A29" s="4" t="inlineStr">
        <is>
          <t>Entity Bankruptcy Proceedings, Reporting Current</t>
        </is>
      </c>
      <c r="B29" s="4" t="inlineStr">
        <is>
          <t>true</t>
        </is>
      </c>
      <c r="C29" s="4" t="inlineStr">
        <is>
          <t xml:space="preserve"> </t>
        </is>
      </c>
    </row>
    <row r="30">
      <c r="A30" s="4" t="inlineStr">
        <is>
          <t>Entity Common Stock, Shares Outstanding</t>
        </is>
      </c>
      <c r="B30" s="4" t="inlineStr">
        <is>
          <t xml:space="preserve"> </t>
        </is>
      </c>
      <c r="C30" s="5" t="n">
        <v>160962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in Financial Statement Preparation The preparation
of condensed consolidated financial statements in accordance with GAAP is based on the selection and application of accounting policies
that require us to make significant estimates and assumptions that affect the reported amounts in the condensed consolidated financial
statements, and related disclosures in the accompanying notes to the financial statements. Actual results could differ from those estimates.
Estimates and assumptions are periodically reviewed and the effects of changes are reflected in the condensed consolidated financial statements
in the period they are determined to be necessary. The Chapter 11 Cases may result in ongoing, additional changes in facts and circumstances
that may cause the Company’s estimates and assumptions to change, potentially materially. The Company undertakes no obligation to
update or revise any of the disclosures, whether as a result of new information, future events or otherwise, except as may be required
under applicable securities laws. There have been
no material changes to the critical accounting policies and estimates described in the Company’s Annual Report on Form 10-K for
the year ended December 31, 2024. Fresh Start Accounting Upon emergence from bankruptcy, the Company assessed
the requirements of fresh start accounting as required in Accounting Standards Codification 852: Reorganizations Segment Information Operating segments are identified as components of
an enterprise about which discrete financial information is available for evaluation by the chief operating decision-maker (“CODM”)
in deciding resource allocation and assessing performance. The Company has determined that its CODM is its Chief Executive Officer. The Company operates as one The Company’s CODM manages and allocates resources
to the operations of the Company on a consolidated basis. This enables the CODM to assess the Company’s overall level of available
resources and determine how best to deploy these resources in line with the Company’s long-term company-wide strategic goals. Given
the Company does not currently generate revenue, the CODM assesses performance of the Company’s single segment and allocation of
resources based on consolidated net loss as well as total selling, general, and administrative expenses. The CODM utilizes these metrics
in order to assess the Company’s cash burn. Total net loss as well as selling, general, and administrative expenses are used to
monitor budget versus actual results. Significant segment expenses are consistent with those
presented on the condensed condensed Nu
Ride Inc. f/k/a
Lordstown Motors Corp. Notes
to Condensed Consolidated Financial Statements Cash, Cash Equivalents, Restricted Cash, Short-term
Investments, and Restricted Short-term Investments Cash includes cash equivalents which are highly liquid
investments that are readily convertible to cash. The Company considers all liquid investments with original maturities of three months
or less to be cash equivalents. In general, investments with original maturities of greater than three months and remaining maturities
of less than one year are classified as short-term investments. The Company maintains its cash in bank deposit and securities accounts
that exceed federally insured limits. The Company has not experienced significant losses in such accounts and management believes it is
not exposed to material credit risk. The Company’s short-term investments consist
of U.S. treasury notes and bills and U.S. government and prime asset money market funds. The short-term investments are accounted for
as available-for-sale securities. The market risk related to these investments is insignificant given that the short-term investments
held are highly liquid investment-grade fixed-income securities. The Company records changes in allowance for expected credit loss in
other income (expense). There has been no allowance for expected credit losses recorded during any of the periods presented. See Note
3 for further information. Restricted cash and restricted short-term investment
balances represent the cash reserves as required by the Plan. Restricted short-term investments have been invested in short-term available
for sale securities, which consist primarily of U.S. treasury notes and bills and U.S. government and prime asset money market funds.
Under the Plan, the Company established an escrow for the payment of certain professional fees incurred in connection with the Chapter
11 Cases (“Professional Fee Escrow”). The Professional Fee Escrow was established based upon estimates and assumptions as
of the date the Company emerged from bankruptcy. Therefore, the actual obligations may be more or less than the amount escrowed. To the
extent the Professional Fee Escrow is insufficient, the Company will be required to use its available unrestricted cash to settle its
obligations. In the event the Professional Fee Escrow exceeds the Company’s obligations, funds will be returned to the Company and
become unrestricted. The obligations were fully paid in August 2024 and the remainder of the Professional Fee Escrow was released from
restriction. The Plan also required the Company to establish a $ 45 22.3 45 22.7 Liabilities Subject to Compromise In the accompanying condensed
Stock-Based Compensation The Company records stock-based compensation in accordance
with ASC Topic 718, Accounting for Stock-Based Compensation Nu
Ride Inc. f/k/a
Lordstown Motors Corp. Notes
to Condensed Consolidated Financial Statements Reorganization Items Reorganization items of $ 0 4.8 Income Taxes Income taxes are recorded in accordance with ASC Topic
740, Income Taxes The Company accounts for uncertain tax positions in
accordance with the provisions of ASC Topi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Reclassifications Certain reclassifications have been made in the presentation
of the prior period statement of operations and comprehensive income related to reorganization expenses to conform with the March 31,
2025 presentation. Recently Issued Accounting Standards Not Yet Adopted In December 2023, the FASB issued ASU 2023-09, Income
Taxes (Topic 740) - Improvements to Income Tax Disclosures In November 2024, the FASB issued ASU 2024-03, Income
Statement - Reporting Comprehensive Income - Expense Disaggregation Disclosures (Subtopic 220-40) Income Statement - Reporting Comprehensive Income - Expense Disaggregation Disclosures
(Subtopic 220-40); Clarifying the Effective D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3 - FAIR VALUE MEASUREMENTS Recurring Fair Value Measurements The Company follows the accounting guidance in ASC
Topic 820, Fair Value Measurements Nu
Ride Inc. f/k/a
Lordstown Motors Corp. Notes
to Condensed Consolidated Financial Statement As of March 31, 2025 and December 31, 2024, the Company
had short-term investments which were U.S. treasury bills and notes that are classified as Level I. The valuation inputs for the short-term
investmen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Simultaneously with the closing of the Initial Public
Offering, the Sponsor and the anchor investor purchased warrants (the “Private Placement Warrants”), which will expire on
October 23, 2025. In connection with the Foxconn Transactions and the closing of the Asset Purchase Agreement, the Company issued warrants
to Foxconn that were exercisable until May 11, 2025 (the “Foxconn Warrants”). As of March 31, 2025 and December 31, 2024 ,
following the Reverse Stock Split, the Company h 0.113 157.50 0.153 172.50 0.3 ied as a liability with any changes in the
fair value recognized immediately in the condensed consolidated statements of operations and comprehensive loss. As a result of the Chapter
11 Cases, the fair value of the Company’s warrants was deemed to be zero zero The following
tables summarizes the valuation of our financial instruments (in thousands): SUMMARY OF VALUATION OF FINANCIAL INSTRUMENTS
Total Quoted prices in active markets (Level 1) Prices with observable inputs (Level 2) Prices with unobservable inputs (Level 3)
March 31, 2025
Cash, cash equivalents and restricted cash $ 31,255 $ 31,255 $ — $ —
United States government treasury bills 19,896 19,896 — —
Total Quoted prices in active markets (Level 1) Prices with observable inputs (Level 2) Prices with unobservable inputs (Level 3)
December 31, 2024
Cash and cash equivalents $ 23,095 $ 23,095 $ — $ —
United States government treasury bills 29,741 29,741 — — The following
table summarizes the amortized cost and fair value of available-for-sale securities (in thousands): SCHEDULE OF AMORTIZED COST AND FAIR VALUE OF
AVAILABLE FOR SALE SECURITIES
Amortized cost basis Aggregate fair value Allowance for credit losses Unrealized Gains (Losses) Maturity Date Range
March 31, 2025
United States government treasury bills $ 19,888 $ 19,896 $ — $ (74 ) May 15, 2025 N u
Ride Inc. f/k/a
Lordstown Motors Corp. Notes
to Condensed Consolidated Financial Statements
Amortized cost basis Aggregate fair value Allowance for credit losses Unrealized Gains (Losses) Maturity Date Range
December 31, 2024
United States government treasury bills $ 29,751 $ 29,741 $ — $ 666 February 15, 2025 May 15,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IES A CONVERTIBLE PREFERRED STOCK</t>
        </is>
      </c>
      <c r="B1" s="2" t="inlineStr">
        <is>
          <t>3 Months Ended</t>
        </is>
      </c>
    </row>
    <row r="2">
      <c r="B2" s="2" t="inlineStr">
        <is>
          <t>Mar. 31, 2025</t>
        </is>
      </c>
    </row>
    <row r="3">
      <c r="A3" s="3" t="inlineStr">
        <is>
          <t>Series Convertible Preferred Stock</t>
        </is>
      </c>
      <c r="B3" s="4" t="inlineStr">
        <is>
          <t xml:space="preserve"> </t>
        </is>
      </c>
    </row>
    <row r="4">
      <c r="A4" s="4" t="inlineStr">
        <is>
          <t>SERIES A CONVERTIBLE PREFERRED STOCK</t>
        </is>
      </c>
      <c r="B4" s="4" t="inlineStr">
        <is>
          <t xml:space="preserve">NOTE 4 - SERIES A CONVERTIBLE PREFERRED STOCK On November 7, 2022, the Company issued 0.3 100 30 In addition, following the parties’ agreement
to the EV Program (as defined in the Investment Agreement) budget and the EV Program milestones and satisfaction of those EV Program milestones
and other conditions set forth in the Investment Agreement, Foxconn was to purchase in two tranches, a total of 0.7 100 70 0.3 30 0.4 40 The completion of the Subsequent Preferred Funding
would have provided critical liquidity for the Company’s operations. Since April 21, 2023, Foxconn has disputed its obligations
under the Investment Agreement to consummate the Subsequent Common Closing and to use necessary efforts to agree upon the EV Program budget
and EV Program milestones to facilitate the Subsequent Preferred Funding (each as defined in the Investment Agreement). Foxconn initially
asserted that the Company was in breach of the Investment Agreement due to the Company’s previously disclosed receipt of the Nasdaq
Notice regarding the Bid Price Requirement. As previously disclosed, Foxconn purported to terminate the Investment Agreement if that purported
breach was not cured within 30 days. The Company continues to believe that the breach allegations
by Foxconn are without merit, and that Foxconn was obligated to complete the Subsequent Common Closing on or before May 8, 2023. Despite
the Company taking action to satisfy the Bid Price Requirement as of June 7, 2023, and discussions between the parties to seek a resolution
regarding the Investment Agreement, Foxconn did not proceed with the Subsequent Common Closing or any Subsequent Preferred Funding. As
a result of Foxconn’s actions, the Company was deprived of critical funding necessary for its operations. On June 27, 2023, the Company filed its Chapter 11
Cases and on that same date the Company commenced the Foxconn Litigation in the Bankruptcy Court seeking relief for fraudulent and tortious
conduct as well as breaches of the Investment Agreement and other agreements, the parties’ joint venture agreement, the Foxconn
APA, and the CMA that the Company believes were committed by Foxconn. As set forth in the complaint relating to the adversary proceeding,
Foxconn’s actions have caused substantial harm to the Company’s operations and prospects and significant damages. See Note
7 – Commitments and Contingencies for additional information. The Foxconn Litigation is Adversary Case No. 23-50414. The descriptions
herein with respect to the Preferred Stock and any rights thereunder do not account for the potential effects of the Chapter 11 Cases
or the Foxconn Litigation on the Preferred Stock or any rights thereunder. The Company reserves all claims, defenses, and rights with
respect to the Chapter 11 Cases, the Foxconn Litigation, the Preferred Stock, and any treatment of Preferred Stock or other interests
held by Foxconn or any other party and the descriptions below do not account for the impact of any relief should it be granted. The Preferred Stock, with respect to dividend rights,
rights on the distribution of assets on any liquidation, dissolution or winding up of the affairs of the Company and redemption rights,
ranks: (a) on a parity basis with each other class or series of any equity interests (“Capital Stock”) of the Company now
or hereafter existing, the terms of which expressly provide that such class or series ranks on a parity basis with the Preferred Stock
as to such matters (such Capital Stock, “Parity Stock”); (b) junior to each other class or series of Capital Stock of the
Company now or hereafter existing, the terms of which expressly provide that such class or series ranks senior to the Preferred Stock
as to such matters (such Capital Stock, “Senior Stock”); and (c) senior to the Class A common stock and each other class or
series of Capital Stock of the Company now or hereafter existing, the terms of which do not expressly provide that such class or series
ranks on a parity basis with, or senior to, the Preferred Stock as to such matters (such Capital Stock, “Junior Stock”). While
Foxconn’s beneficial ownership of our Class A common stock meets the 25 Nu
Ride Inc. f/k/a
Lordstown Motors Corp. Notes
to Condensed Consolidated Financial Statements The Certificate of Designation provides that, in the
event of any liquidation, dissolution or winding up of the affairs of the Company, the holders of Preferred Stock are entitled, out of
assets legally available therefor, before any distribution or payment to the holders of any Junior Stock, and subject to the rights of
the holders of any Senior Stock or Parity Stock and the rights of the Company’s existing and future creditors, to receive in full
a liquidating distribution in cash and in the amount per share of Preferred Stock equal to the greater of (1) the sum of $ 100 All holders of shares of Preferred Stock are entitled
to vote with the holders of Class A common stock on all matters submitted to a vote of stockholders of the Company as a single class with
each share of Preferred Stock entitled to a number of votes equal to the number of shares of Class A common stock into which such share
could then be converted; provided, that no holder of shares of Preferred Stock will be entitled to vote to the extent that such holder
would have the right to a number of votes in respect of such holder’s shares of Class A common stock, Preferred Stock or other capital
stock that would exceed the limitations set forth in clauses (i) and (ii) of the definition of Ownership Limitations. The Certificate of Designation provides that, commencing
on November 7, 2023 (the “Conversion Right Date”), and subject to the Ownership Limitations, the Preferred Stock became convertible
at the option of the holder into a number of shares of Class A common stock obtained by dividing the sum of the liquidation preference
(i.e., $ 100 29.04 200 Upon a change of control (as defined in the Certificate
of Designation, Preferences and Rights of the Series A Convertible Preferred Stock filed by the Company with the Secretary of State of
the State of Delaware (the “Certificate of Designations”)), Foxconn can cause the Company to purchase any or all of its Preferred
Stock at a purchase price equal to the greater of its liquidation preference (including any unpaid accrued dividends) and the amount of
cash and other property that it would have received had it converted its Preferred Stock prior to the change of control transaction (the
“Change of Control Put”). The terms of the Company’s Preferred Stock do
not specify an unconditional obligation of the Company to redeem the Preferred Stock on a specific or determinable date, or upon an event
certain to occur. The Company notes the existence of the Change of Control Put. However, the ability to execute this put right is contingent
on the occurrence of the change of control event, which is not a known or determinable event at time of issuance. Therefore, the Preferred
Stock is not considered to be mandatorily redeemable. The conversion of the Preferred Stock is based on fixed conversion price rather
than a fixed conversion amount. The value of the Preferred Stock obligation would not vary based on something other than the fair value
of the Company’s equity shares or change inversely in relation to the fair value of the Company’s equity shares. Based on
these factors, Preferred Stock does not require classification as a liability in accordance with the provisions in ASC 480 “Distinguishing
Liabilities from Equity”. The Preferred Stock is not redeemable at a fixed or
determinable date or at the option of the holder. However, the Preferred Stock does include the Change of Control Put, which could allow
the holder to redeem the Preferred Stock upon the occurrence of an event. As the Company cannot assert control over any potential event
which would qualify as a change of control, the event is not considered to be solely within the control of the issuer, and would require
classification in temporary equity (as per ASC 480-10-S99-3A(4)). Accordingly, the Preferred Stock is classified as temporary equity and
is separated from permanent equity on the Company’s Balance Sheet. Nu Ride Inc. Notes to Condensed Consolidated Financial Statements The Company believes that the transaction price associated
with the sale of the Preferred Stock to Foxconn was representative of fair value and serves as the basis for initial measurement. The
Preferred Stock issued by the Company accrues dividends at the rate of 8 0.7 0.7 6.2 5.5 Upon emergence from bankruptcy, and as of the date
of this report, the Preferred Stock remains outstanding and unimpaired. Upon a change of control (as defined in the Certificate of Designation,
Preferences and Rights of the Series A Convertible Preferred Stock filed by the Company with the Secretary of State of the State of Delaware),
Foxconn can cause the Company to purchase any or all of its Preferred Stock at a purchase price equal to the greater of its $ 3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PITAL STOCK AND LOSS PER SHARE</t>
        </is>
      </c>
      <c r="B1" s="2" t="inlineStr">
        <is>
          <t>3 Months Ended</t>
        </is>
      </c>
    </row>
    <row r="2">
      <c r="B2" s="2" t="inlineStr">
        <is>
          <t>Mar. 31, 2025</t>
        </is>
      </c>
    </row>
    <row r="3">
      <c r="A3" s="3" t="inlineStr">
        <is>
          <t>Net loss per share attributable to common shareholders</t>
        </is>
      </c>
      <c r="B3" s="4" t="inlineStr">
        <is>
          <t xml:space="preserve"> </t>
        </is>
      </c>
    </row>
    <row r="4">
      <c r="A4" s="4" t="inlineStr">
        <is>
          <t>CAPITAL STOCK AND LOSS PER SHARE</t>
        </is>
      </c>
      <c r="B4" s="4" t="inlineStr">
        <is>
          <t xml:space="preserve">NOTE 5 - CAPITAL STOCK AND LOSS PER SHARE The Company has authorized shares
of capital stock totaling 462 450 12 0.0001 At the 2023 Annual Meeting, the stockholders
of the Company approved a proposal to amend the Charter to effect a reverse split of the Company’s outstanding shares of Class A
common stock at a ratio within a range of between 1:3 and 1:15, with the timing and the exact ratio of the reverse split Reverse Stock Split at a 1:15 ratio The Company filed an Amendment to the Charter on May
22, 2023, which provided that, at the Effective Date, every 15 shares of the issued and outstanding Class A common stock would automatically
be combined into one issued and outstanding share of Class A common stock. ASC 260, Earnings Per Share Nu Ride Inc. Notes to Condensed Consolidated Financial Statements The
following outstanding potentially dilutive common stock equivalents have been excluded from the computation of diluted net loss per share
attributable to common shareholders for the three months ended March 31, 2025 and 2024, respectively, due to their anti-dilutive
effect (in thousands): SCHEDULE OF OUTSTANDING POTENTIALLY DILUTIVE COMMON STOCK EQUIVALENTS
Three
months ended March 31, 2025 Three
months ended March 31, 2024
Foxconn Preferred Stock 1,245 1,150
Foxconn Warrants 1 113 113
Private Placement Warrants 2 154 154
Total 1,512 1,417
1) Foxconn Warrants expired on May 11, 2025.
2) Private Placement
Warrants are due to expire on October 23,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BASED COMPENSATION</t>
        </is>
      </c>
      <c r="B4" s="4" t="inlineStr">
        <is>
          <t xml:space="preserve">NOTE 6 - STOCK BASED COMPENSATION The vesting and settlement of any unvested equity
awards was suspended during the pendency of the Chapter 11 Cases. Upon emergence, the suspended awards were settled if the vesting conditions
had been satisfied. All vested options to purchase Class A common stock that remain outstanding as of the date the Company emerged remain
outstanding in accordance with their terms and the terms of the Plan and any options not exercised within three months Prior to emergence, the Company and each of its Named
Executive Officers (“NEO’s) were parties to employment agreements that provided for certain payments, including the accelerated
vesting of equity awards, to the NEO upon the NEO’s termination of employment by the Company without “Cause” or by the
NEO’s choice with “Good Reason”. Accordingly, upon emergence, the Company issued 101,947 102,889 2.6 0.8 In accordance with the Plan, on March 14, 2024, the
Board of Directors approved, adopted and ratified an amendment to the Company’s 2020 Equity Incentive Plan, as amended to increase
the number of shares of Class A common stock reserved for issuance thereunder to an aggregate of 3,000,000 On May 13, 2024, the Compensation Committee of
the Board of Directors of the Company adopted a modified director compensation plan for the five outside directors that constitute the
Board of Directors. The director compensation plan includes a three-year 3 8.0 96.0 On November 26 and December 4, 2024, the Compensation
Committee of the Board of Directors of the Company adopted the director compensation plan for 2025 which includes cash payments of $ 140.0 210.0 100.0 150.0 The settlement of shares in respect to vested RSUs
will occur as such shares vest, unless a director makes an irrevocable election to defer settlement (i.e., on the earliest of (x) five
years after the grant date, (y) a change in control event, or (z) separation from service). Such election must be made in the calendar
year prior to RSUs being granted. All Company directors elected this deferral in December 2024 related to RSU granted to Board of Directors
for 2025 service. Nu Ride Inc. Notes to Condensed Consolidated Financial Statements During the three months
ended March 31, 2025 and 2024, the Company recognized $ 0.1 $ 3.4 0.8 1.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Voluntary Chapter 11 Proceedings, Liabilities
Subject to Compromise and Other Potential Claims On June 27, 2023, the Company and its subsidiaries
commenced the Chapter 11 Cases in the Bankruptcy Court. See Note 1 - Description of Organization and Business Operations for additional
information. Since filing the Chapter 11 petitions, until
our emergence from bankruptcy on March 14, 2024, the Company operated as debtor-in-possession under the jurisdiction of the Bankruptcy
Court and in accordance with the applicable provisions of the Bankruptcy Code. The Company received the Bankruptcy Court’s
approval of its customary motions filed on June 27, 2023, which authorized the Company to conduct its business activities in the ordinary
course, including among other things and subject to the terms and conditions of such orders: (i) pay employees’ wages and related
obligations; (ii) pay certain taxes; (iii) pay critical vendors; (iv) continue to honor certain customer obligations; (v) maintain their
insurance program; (vi) continue their cash management system; and (vii) establish certain procedures to protect any potential value of
the Company’s NOLs. On August 8, 2023, the Bankruptcy
Court approved procedures for the Company to conduct a comprehensive marketing and sale process for some, all, or substantially all of
their assets in order to maximize the value of those assets. The marketing process culminated in the Company entering into the LandX Asset
Purchase Agreement on March 29, 2023, providing for the sale of specified assets of the Company
related to the design, production and sale of electric light duty vehicles focused on the commercial fleet market free and clear of liens,
claims, encumbrances, and other interests, and assume certain specified liabilities of the Company for a total purchase price of $ 10.2 - Description of
Organization and Business Operations - Description of Business. The Company has been subject to extensive pending
and threatened legal proceedings arising in the ordinary course of business and has already incurred, and expects to continue to incur,
significant legal expenses in defending against these claims. The Company sought and achieved resolution of many of these matters as part
of the Chapter 11 Cases and has and may in the future enter into further discussions regarding settlement of these matters and may enter
into settlement agreements if it believes it is in the best interest of the Company’s stakeholders. The Company records a liability
for loss contingencies in the condensed consolidated financial statements when a loss is known or considered probable and the amount can
be reasonably estimated. Legal fees and costs of litigation, settlement by the Company or adverse decisions with respect to the matters
disclosed may result in a liability that is not insured or that is in excess of insurance coverage and could significantly exceed our
current accrual and ability to pay and be, individually or in the aggregate, material to the Company’s consolidated results of operations,
financial condition or cash flows, and diminish or eliminate any assets available for any distribution to creditors and Interest holders. The filing of the Chapter 11 Cases resulted in an
initial automatic stay of legal proceedings against the Company, as further described below. On July 27, 2023, the Bankruptcy Court modified
the automatic stay that was in effect at the time of filing the Chapter 11 Cases to allow the Karma Action (defined below) to proceed
against the Company in the District Court (defined below) and that matter was settled, as further described below. With respect to the stockholder derivative suits
filed on behalf of the Company against certain of its officers and directors and certain former DiamondPeak directors prior to the Chapter
11 Cases, the derivative claims asserted in those suits became the property of the Company pursuant to the Bankruptcy Court’s order
confirming the Plan. The Company appointed an independent committee of directors to evaluate such claims with the assistance and advice
of special litigation counsel, to make a recommendation as to the disposition of such claims, including, among other things, whether
to pursue or release some or all of those claims against some or all of those officers and directors. Ultimately, such claims were retained
by the Company and not released under the Plan. Nu Ride Inc. Notes to Condensed Consolidated Financial Statements With respect to the Ohio Securities Class Action opt-out
claims (discussed below), the Post-Petition Securities Action and any other similar claims for damages arising from the purchase or sale
of the Class A common stock, Section 510(b) the Bankruptcy Code treats such claims as subordinated to all claims or Interests that are
senior to the Class A common stock and having the same priority as the Class A common stock. The Bankruptcy Court established October 10, 2023,
as the general bar date for all creditors (except governmental entities) to file their proofs of claim or interest, and December 26, 2023,
as the bar date for all governmental entities, which was extended until January 5, 2024, in the case of the SEC or that may arise due
to our obligations under the Highway Safety Act of 1970 (the “Safety Act”) administered by the National Highway Traffic Safety
Administration (“NHTSA”) described under “NHTSA Matters” below. The deadline to assert rejection damage claims
and administrative expense claims has passed. The ability of creditors to amend previously filed proofs of claim, both in terms of amount
and nature of claim, will be governed in accordance with applicable law. Furthermore, proofs of claim have been filed asserting unliquidated
damages or claims in respect of certain indemnifications or otherwise that we may not be able to estimate or may be materially more than
we estimate. The amount of such liability may diminish the assets available to satisfy general unsecured claims. There is substantial
risk of litigation by and against the Company or its indemnified directors and officers with respect to such claims. In addition, the deadline for parties to file proofs
of claim arising from the Company’s rejection of an executory contract or unexpired lease, and proofs of claim for administrative
expense claims, was April 15, 2024. Several rejection damages and administrative expense
claims were filed, all but one of which has been settled or withdrawn. “Liabilities subject to compromise”
are recorded at the expected or estimated amount of the total allowed claim, however, the ultimate settlement of these liabilities remains
subject to analysis and negotiation, approval of the Bankruptcy Court and the other factors discussed above, and any unliquidated claims
may be settled or resolved for materially different amounts. These amounts are also subject to adjustments if we make changes to our assumptions
or estimates related to unliquidated claims as additional information becomes available to us. Such adjustments may be material, and the
Company will continue to evaluate the amount and classification of its pre-petition liabilities. Any additional liabilities that are subject
to compromise will be recognized accordingly, and the aggregate amount of “Liabilities subject to compromise” may change materially. Upon emergence from bankruptcy, the Company recorded
$ 60.7 37.6 3.2 19.9 Concurrently, the Company recorded a liability totaling
$ 29.9 20.3 9.6 The Company’s liabilities for legal proceedings
and potential related obligations may include amounts for the securities litigation, government claims and indemnification obligations
described in more detail below or other claims that may be asserted against the Company and may or may not be offset by insurance. Changes
in the Company’s operations in connection with the Chapter 11 Cases reduced the Company’s need to maintain insurance coverage
at previous levels or to carry certain insurance policies. The amount accrued as of March 31, 2025 was estimated based on available information
and legal advice, the potential resolution of these matters in light of historical negotiations with the parties, and the potential impact
of the outcome of one or more claims on related matters, but does not take into account the impact of the applicable provisions of the
Bankruptcy Code, the terms of the Plan, ongoing discussions with the parties thereto and other stakeholders or actual amounts that may
be asserted in Claims submitted in the Chapter 11 Cases or for indemnification as these factors cannot yet be determined and are subject
to substantial uncertainty. Accordingly, the accrued amount may be adjusted in the future based on new developments and it does not reflect
a full range of possible outcomes for these proceedings, or the full amount of any damages alleged, which are significantly higher. Nu Ride Inc. Notes to Condensed Consolidated Financial Statements Insurance Matters The Company was notified by its primary
insurer under its post-merger directors and officers insurance policy that the insurer is taking the position that no coverage is available
for the Ohio Securities Class Action, various shareholder derivative actions, the consolidated stockholder class action, various demands
for inspection of books and records, the SEC investigation, and the investigation by the United States Attorney’s Office for the
Southern District of New York described below, and certain indemnification obligations, under an exclusion to the policy called the “retroactive
date exclusion.” The insurer has identified other potential coverage issues as well. Excess coverage attaches only after the underlying
insurance has been exhausted, and generally applies in conformance with the terms of the underlying insurance. As a result of the denial
of coverage, no or limited insurance may be available to us to reimburse our expenses or cover any potential losses for these matters,
which could be significant. The insurers in our Side A directors and officers (“D&amp;O”) insurance program, providing coverage
for individual directors and officers in derivative actions and certain other situations, have issued a reservation of rights letter which,
while not denying coverage, has cast doubt on the availability of coverage for at least some individuals and/or claims. The Company continues
to analyze the insurer’s position and intends to pursue any available coverage under this policy and other insurance. On October 25, 2024, the Company filed a complaint
in the United States Bankruptcy Court for the District of Delaware seeking a declaration that the Company is entitled to coverage from
the 2020-2022 primary layer D&amp;O liability insurance company for costs to defend certain lawsuits and respond to certain SEC and DOJ
investigations. The primary policy had a face limit of $ 5 Certain former directors and officers have also stated that they intend
to pursue coverage for their defense costs related to these lawsuits and the Bankruptcy Court has ordered that they coordinate with the
Company on these efforts in order to maximize the amount of coverage potentially available. Ohio Securities Class Action Six The Plan settled
the Ohio Securities Class Action, with the lead plaintiff receiving (i) $ 3 7 25 16 5 Nu Ride Inc. Notes to Condensed Consolidated Financial Statements Derivative Litigation Four Another related stockholder derivative lawsuit was
filed in U.S. District Court for the Northern District of Ohio on June 30, 2021 (Thai v. Burns, et al.), asserting violations of Section
10(b), Section 14(a), Section 20(a) and Section 21D of the Exchange Act and Rule 10b-5 thereunder, breach of fiduciary duties, unjust
enrichment, abuse of control, gross mismanagement, and waste, based on similar facts as the consolidated derivative action in the District
Court of Delaware. On October 21, 2021, the court in the Northern District of Ohio derivative action entered a stipulated stay of the
action and scheduling order relating to defendants’ anticipated motion to dismiss and/or subsequent motion to stay that is similarly
conditioned on the resolution of the motion to dismiss in the consolidated securities class action. The Company filed a suggestion of
bankruptcy on June 28, 2023, and filed an amended suggestion of bankruptcy on July 19, 2023, which notified the court of the filing of
the Chapter 11 Cases and resulting automatic stay. An independent committee of directors evaluated the derivative claims with the assistance
and advice of special litigation counsel to make a recommendation as to the disposition of such claims. Ultimately, such claims were retained
by the Company and not released under the Plan. The proceedings are subject to uncertainties inherent in the litigation process. Another related stockholder derivative lawsuit was
filed in the Delaware Court of Chancery on December 2, 2021 (Cormier v. Burns, et al. (C.A. No. 2021-1049)), asserting breach of fiduciary
duties, insider selling, and unjust enrichment, based on similar facts as the federal derivative actions. An additional related stockholder
derivative lawsuit was filed in the Delaware Court of Chancery on February 18, 2023 (Jackson v. Burns, et al. (C.A. No. 2023-0164)), also
asserting breach of fiduciary duties, unjust enrichment, and insider selling, based on similar facts as the federal derivative actions.
On April 19, 2023, the parties in Cormier and Jackson filed a stipulation and proposed order consolidating the two actions, staying the
litigation until the resolution of the motion to dismiss in the consolidated securities class action and appointing Schubert Jonckheer
&amp; Kolbe LLP and Lifshitz Law PLLC as Co-Lead Counsel. On May 10, 2023, the court granted the parties’ proposed stipulation and
order to consolidate the actions, and to stay the consolidated action pending the resolution of the motion to dismiss in the consolidated
securities class action. While the action remains stayed, on June 24, 2023, the plaintiffs filed a consolidated complaint asserting similar
claims, and substituting a new plaintiff (Ed Lomont) for Cormier, who no longer appears to be a named plaintiff in the consolidated action.
On June 27, 2023, the Company filed a suggestion of bankruptcy, which notified the court of the filing of the Chapter 11 Cases and resulting
automatic stay. An independent committee of directors evaluated the derivative claims with the assistance and advice of special litigation
counsel to make a recommendation as to the disposition of such claims. Ultimately, such claims were retained by the Company and not released
under the Plan. The proceedings are subject to uncertainties inherent in the litigation process. Nu Ride Inc. Notes to Condensed Consolidated Financial Statements DiamondPeak Delaware Class Action Litigation Two Hebert v. Hamamoto,
et al. Amin v Hamamoto, et al. On June 9, 2023, the court granted in part and denied
in part the plaintiffs’ motion to compel regarding the appropriate scope of the Company’s response to the subpoena. On July
5, 2023, in the Chapter 11 Cases, the Company filed (i) an adversary complaint seeking injunctive relief to extend the automatic stay
to the plaintiffs in the Delaware Class Action Litigation, initiating the adversary proceeding captioned Lordstown Motors Corp. v.
Amin On September 8, 2024, the Company and the former DiamondPeak
directors entered into a settlement agreement pursuant to which, among other things, such former directors’ claims against the Company
were settled. SEC Claim The Company received two 45.0 Nu Ride Inc. Notes to Condensed Consolidated Financial Statements Indemnification Obligations The Company may have potential indemnification obligations
with respect to the current and former directors named in the above-referenced actions, which obligations may be significant and may not
be covered by the Company’s applicable directors and officers insurance. The Company believes it has defenses to certain of these
potential indemnification obligations, including that such claims for indemnification are subject to subordination pursuant to applicable
law, and, if allowed, should receive the treatment set forth in Article III.B.8 of the Plan. Foxconn Transactions The Company entered into a series of transactions
with affiliates of Foxconn, beginning with the Agreement in Principle that was announced on September 30, 2021, pursuant to which the
Company entered into definitive agreements to sell our manufacturing facility in Lordstown, Ohio under an asset purchase agreement (the
“Foxconn APA”) and outsource manufacturing of the Endurance to Foxconn under a contract manufacturing agreement (the “CMA”).
On November 7, 2022, the Company entered into an investment agreement with Foxconn under which Foxconn agreed to make additional equity
investments in the Company (the “Investment Agreement”). The Investment Agreement superseded and replaced an earlier joint
venture agreement. The Foxconn APA, the CMA and the Investment Agreement together are herein referred to as the “Foxconn Transactions.” On June 27, 2023, the Company commenced the Foxconn
Litigation in the Bankruptcy Court seeking relief for breaches of the Investment Agreement, the Foxconn APA and the CMA and fraudulent
and tortious actions that the Company believes were committed by Foxconn. See the following section and Note 1 - Description of Business
- Foxconn Litigation for additional information. The Investment Agreement and the CMA were rejected pursuant to the Plan upon the Company’s
emergence from bankruptcy. The Foxconn APA transaction was consummated before the Chapter 11 Cases. Refer to Note 4 - Series A Convertible
Preferred Stock for additional details. Foxconn Litigation On June 27, 2023, the Company commenced the
Foxconn Litigation in the Bankruptcy Court seeking relief for breaches of the Investment Agreement and other agreements and fraudulent
and tortious actions that the Company believes were committed by Foxconn, which have caused substantial harm to our operations and prospects
and significant damages. On September 29, 2023, Foxconn filed a motion
to dismiss all counts of the Foxconn Litigation and brief in support of the same (the “Foxconn Adversary Motion to Dismiss”),
asserting that all of the Company’s claims are subject to binding arbitration provisions and that the Company has failed to state
a claim for relief. On August 1, 2024, the Bankruptcy Court entered an
opinion and order partially denying and partially granting the Foxconn Adversary Motion to Dismiss, which was subsequently amended on
October 1, 2024. Nine two In conjunction with the District Court proceedings,
the Company and Foxconn engaged in a mediation effort. On January 15, 2025, the Company informed the District Court that the mediation
did not result in a resolution. On January 27, 2025, the Company moved the District
Court to allow the appeal to be heard directly by the Court of Appeals for the Third Circuit. That motion is pending. The Company is vigorously pursuing the litigation. Nu Ride Inc. Notes to Condensed Consolidated Financial Statements The Post-Petition Securities Action On July 26, 2023, a putative class action lawsuit
was filed in the U.S. District Court for the Northern District of Ohio by Bandol Lim (“Plaintiff Lim”), individually and on
behalf of other stockholders asserting violations of Section 10(b), Section 20(a) of the Exchange Act and Rule 10b-5 thereunder relating
to the Company’s disclosure regarding its relationship with Foxconn and the Foxconn Transactions (the “Post-Petition Securities
Action”). The lawsuit names Edward Hightower, Adam Kroll, and Daniel Ninivaggi as Defendants (“Defendants”) in their
capacities as Company officers and/or directors. Defendants dispute the allegations and intend to vigorously defend against the suit.
None of the Debtors is named as a Defendant in the Post-Petition Securities Action. Plaintiff Lim and RIDE Investor Group each filed motions
for appointment as lead plaintiff in the Post-Petition Securities Action. On September 30, 2024, the Post-Petition Securities Action was
dismissed in full on the grounds that none of the allegations were actionable. Separately, each of the members of the RIDE Investor Group
filed proofs of claim (the “RIDE Proofs of Claims”) against the Company, purportedly on behalf of themselves and the putative
class in the Post-Petition Securities Action, in an unliquidated amount. The RIDE Investor Group has not sought authority from the Bankruptcy
Court to file its purported class proofs of claim. The Plan constituted an objection to each of the RIDE Proofs of Claim, and on October
25, 2024, the Company filed additional objections to the RIDE Proofs of Claim on various grounds. Each of the RIDE Proofs of Claim was
disallowed by Bankruptcy Court order, and the Company bears no liability for such claims. NHTSA Matters The Company’s obligations under the Safety Act
administered by NHTSA for the vehicles it has manufactured and sold continued in force during the pendency of and following the Chapter
11 Cases. During the Chapter 11 Cases, the Company’s obligations were treated as a claim of the United States government against
the Company. The Plan did not discharge the Company from claims arising after emergence from bankruptcy, nor did it preclude or enjoin
the enforcement of any police or regulatory power. The Company has repurchased all but two of the vehicles that were sold (other than
the vehicles sold to LAS Capital or its affiliates, for which it assumed warranty, product liability and recall liabilities). The Company
cannot predict the extent of the liability that may arise from the Safety Act obligations for vehicles the Company has already manufactured
and sold, or any claims that may be asserted by NHTS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8 - RELATED PARTY TRANSACTIONS Under the Investment Agreement, Foxconn made additional
equity investments in the Company, whereby it became a related party under the Company’s Related Party Transaction Policy as a 5 no no William Gallagher, the Company’s Chief Executive
Officer, is a principal of M3 Partners, LP (“M3 Partners”). M3 Partners served as the Equity Committee’s financial consultant
during the bankruptcy proceedings. Upon emergence from bankruptcy, the Company engaged M3 Partners to provide executive management and
support services pursuant to the terms of an engagement agreement (the “Engagement Agreement”). Mr. Gallagher has been, and
will remain, employed by M3 Partners and will provide his services pursuant to the Engagement Agreement. Pursuant to the Engagement Agreement,
M3 Partners’ fees are calculated on an hourly basis. The Company incurred approximately $ 0.3 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 in Financial Statement Preparation</t>
        </is>
      </c>
      <c r="B4" s="4" t="inlineStr">
        <is>
          <t xml:space="preserve">Use of Estimates in Financial Statement Preparation The preparation
of condensed consolidated financial statements in accordance with GAAP is based on the selection and application of accounting policies
that require us to make significant estimates and assumptions that affect the reported amounts in the condensed consolidated financial
statements, and related disclosures in the accompanying notes to the financial statements. Actual results could differ from those estimates.
Estimates and assumptions are periodically reviewed and the effects of changes are reflected in the condensed consolidated financial statements
in the period they are determined to be necessary. The Chapter 11 Cases may result in ongoing, additional changes in facts and circumstances
that may cause the Company’s estimates and assumptions to change, potentially materially. The Company undertakes no obligation to
update or revise any of the disclosures, whether as a result of new information, future events or otherwise, except as may be required
under applicable securities laws. There have been
no material changes to the critical accounting policies and estimates described in the Company’s Annual Report on Form 10-K for
the year ended December 31, 2024. </t>
        </is>
      </c>
    </row>
    <row r="5">
      <c r="A5" s="4" t="inlineStr">
        <is>
          <t>Fresh Start Accounting</t>
        </is>
      </c>
      <c r="B5" s="4" t="inlineStr">
        <is>
          <t xml:space="preserve">Fresh Start Accounting Upon emergence from bankruptcy, the Company assessed
the requirements of fresh start accounting as required in Accounting Standards Codification 852: Reorganizations </t>
        </is>
      </c>
    </row>
    <row r="6">
      <c r="A6" s="4" t="inlineStr">
        <is>
          <t>Segment Information</t>
        </is>
      </c>
      <c r="B6" s="4" t="inlineStr">
        <is>
          <t xml:space="preserve">Segment Information Operating segments are identified as components of
an enterprise about which discrete financial information is available for evaluation by the chief operating decision-maker (“CODM”)
in deciding resource allocation and assessing performance. The Company has determined that its CODM is its Chief Executive Officer. The Company operates as one The Company’s CODM manages and allocates resources
to the operations of the Company on a consolidated basis. This enables the CODM to assess the Company’s overall level of available
resources and determine how best to deploy these resources in line with the Company’s long-term company-wide strategic goals. Given
the Company does not currently generate revenue, the CODM assesses performance of the Company’s single segment and allocation of
resources based on consolidated net loss as well as total selling, general, and administrative expenses. The CODM utilizes these metrics
in order to assess the Company’s cash burn. Total net loss as well as selling, general, and administrative expenses are used to
monitor budget versus actual results. Significant segment expenses are consistent with those
presented on the condensed condensed Nu
Ride Inc. f/k/a
Lordstown Motors Corp. Notes
to Condensed Consolidated Financial Statements </t>
        </is>
      </c>
    </row>
    <row r="7">
      <c r="A7" s="4" t="inlineStr">
        <is>
          <t>Cash, Cash Equivalents, Restricted Cash, Short-term Investments, and Restricted Short-term Investments</t>
        </is>
      </c>
      <c r="B7" s="4" t="inlineStr">
        <is>
          <t xml:space="preserve">Cash, Cash Equivalents, Restricted Cash, Short-term
Investments, and Restricted Short-term Investments Cash includes cash equivalents which are highly liquid
investments that are readily convertible to cash. The Company considers all liquid investments with original maturities of three months
or less to be cash equivalents. In general, investments with original maturities of greater than three months and remaining maturities
of less than one year are classified as short-term investments. The Company maintains its cash in bank deposit and securities accounts
that exceed federally insured limits. The Company has not experienced significant losses in such accounts and management believes it is
not exposed to material credit risk. The Company’s short-term investments consist
of U.S. treasury notes and bills and U.S. government and prime asset money market funds. The short-term investments are accounted for
as available-for-sale securities. The market risk related to these investments is insignificant given that the short-term investments
held are highly liquid investment-grade fixed-income securities. The Company records changes in allowance for expected credit loss in
other income (expense). There has been no allowance for expected credit losses recorded during any of the periods presented. See Note
3 for further information. Restricted cash and restricted short-term investment
balances represent the cash reserves as required by the Plan. Restricted short-term investments have been invested in short-term available
for sale securities, which consist primarily of U.S. treasury notes and bills and U.S. government and prime asset money market funds.
Under the Plan, the Company established an escrow for the payment of certain professional fees incurred in connection with the Chapter
11 Cases (“Professional Fee Escrow”). The Professional Fee Escrow was established based upon estimates and assumptions as
of the date the Company emerged from bankruptcy. Therefore, the actual obligations may be more or less than the amount escrowed. To the
extent the Professional Fee Escrow is insufficient, the Company will be required to use its available unrestricted cash to settle its
obligations. In the event the Professional Fee Escrow exceeds the Company’s obligations, funds will be returned to the Company and
become unrestricted. The obligations were fully paid in August 2024 and the remainder of the Professional Fee Escrow was released from
restriction. The Plan also required the Company to establish a $ 45 22.3 45 22.7 </t>
        </is>
      </c>
    </row>
    <row r="8">
      <c r="A8" s="4" t="inlineStr">
        <is>
          <t>Liabilities Subject to Compromise</t>
        </is>
      </c>
      <c r="B8" s="4" t="inlineStr">
        <is>
          <t>Liabilities Subject to Compromise In the accompanying condensed</t>
        </is>
      </c>
    </row>
    <row r="9">
      <c r="A9" s="4" t="inlineStr">
        <is>
          <t>Stock-Based Compensation</t>
        </is>
      </c>
      <c r="B9" s="4" t="inlineStr">
        <is>
          <t xml:space="preserve">Stock-Based Compensation The Company records stock-based compensation in accordance
with ASC Topic 718, Accounting for Stock-Based Compensation Nu
Ride Inc. f/k/a
Lordstown Motors Corp. Notes
to Condensed Consolidated Financial Statements </t>
        </is>
      </c>
    </row>
    <row r="10">
      <c r="A10" s="4" t="inlineStr">
        <is>
          <t>Reorganization Items</t>
        </is>
      </c>
      <c r="B10" s="4" t="inlineStr">
        <is>
          <t xml:space="preserve">Reorganization Items Reorganization items of $ 0 4.8 </t>
        </is>
      </c>
    </row>
    <row r="11">
      <c r="A11" s="4" t="inlineStr">
        <is>
          <t>Income Taxes</t>
        </is>
      </c>
      <c r="B11" s="4" t="inlineStr">
        <is>
          <t xml:space="preserve">Income Taxes Income taxes are recorded in accordance with ASC Topic
740, Income Taxes The Company accounts for uncertain tax positions in
accordance with the provisions of ASC Topi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t>
        </is>
      </c>
    </row>
    <row r="12">
      <c r="A12" s="4" t="inlineStr">
        <is>
          <t>Reclassifications</t>
        </is>
      </c>
      <c r="B12" s="4" t="inlineStr">
        <is>
          <t xml:space="preserve">Reclassifications Certain reclassifications have been made in the presentation
of the prior period statement of operations and comprehensive income related to reorganization expenses to conform with the March 31,
2025 presentation. </t>
        </is>
      </c>
    </row>
    <row r="13">
      <c r="A13" s="4" t="inlineStr">
        <is>
          <t>Recently Issued Accounting Standards Not Yet Adopted</t>
        </is>
      </c>
      <c r="B13" s="4" t="inlineStr">
        <is>
          <t xml:space="preserve">Recently Issued Accounting Standards Not Yet Adopted In December 2023, the FASB issued ASU 2023-09, Income
Taxes (Topic 740) - Improvements to Income Tax Disclosures In November 2024, the FASB issued ASU 2024-03, Income
Statement - Reporting Comprehensive Income - Expense Disaggregation Disclosures (Subtopic 220-40) Income Statement - Reporting Comprehensive Income - Expense Disaggregation Disclosures
(Subtopic 220-40); Clarifying the Effective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VALUATION OF FINANCIAL INSTRUMENTS</t>
        </is>
      </c>
      <c r="B4" s="4" t="inlineStr">
        <is>
          <t xml:space="preserve">The following
tables summarizes the valuation of our financial instruments (in thousands): SUMMARY OF VALUATION OF FINANCIAL INSTRUMENTS
Total Quoted prices in active markets (Level 1) Prices with observable inputs (Level 2) Prices with unobservable inputs (Level 3)
March 31, 2025
Cash, cash equivalents and restricted cash $ 31,255 $ 31,255 $ — $ —
United States government treasury bills 19,896 19,896 — —
Total Quoted prices in active markets (Level 1) Prices with observable inputs (Level 2) Prices with unobservable inputs (Level 3)
December 31, 2024
Cash and cash equivalents $ 23,095 $ 23,095 $ — $ —
United States government treasury bills 29,741 29,741 — — </t>
        </is>
      </c>
    </row>
    <row r="5">
      <c r="A5" s="4" t="inlineStr">
        <is>
          <t>SCHEDULE OF AMORTIZED COST AND FAIR VALUE OF AVAILABLE FOR SALE SECURITIES</t>
        </is>
      </c>
      <c r="B5" s="4" t="inlineStr">
        <is>
          <t>The following
table summarizes the amortized cost and fair value of available-for-sale securities (in thousands): SCHEDULE OF AMORTIZED COST AND FAIR VALUE OF
AVAILABLE FOR SALE SECURITIES
Amortized cost basis Aggregate fair value Allowance for credit losses Unrealized Gains (Losses) Maturity Date Range
March 31, 2025
United States government treasury bills $ 19,888 $ 19,896 $ — $ (74 ) May 15, 2025 N u
Ride Inc. f/k/a
Lordstown Motors Corp. Notes
to Condensed Consolidated Financial Statements
Amortized cost basis Aggregate fair value Allowance for credit losses Unrealized Gains (Losses) Maturity Date Range
December 31, 2024
United States government treasury bills $ 29,751 $ 29,741 $ — $ 666 February 15, 2025 May 15,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8040</v>
      </c>
      <c r="C3" s="6" t="n">
        <v>23095</v>
      </c>
    </row>
    <row r="4">
      <c r="A4" s="4" t="inlineStr">
        <is>
          <t>Restricted cash</t>
        </is>
      </c>
      <c r="B4" s="5" t="n">
        <v>3215</v>
      </c>
      <c r="C4" s="4" t="inlineStr">
        <is>
          <t xml:space="preserve"> </t>
        </is>
      </c>
    </row>
    <row r="5">
      <c r="A5" s="4" t="inlineStr">
        <is>
          <t>Short-term investments</t>
        </is>
      </c>
      <c r="B5" s="4" t="inlineStr">
        <is>
          <t xml:space="preserve"> </t>
        </is>
      </c>
      <c r="C5" s="5" t="n">
        <v>6371</v>
      </c>
    </row>
    <row r="6">
      <c r="A6" s="4" t="inlineStr">
        <is>
          <t>Short-term investments, restricted</t>
        </is>
      </c>
      <c r="B6" s="5" t="n">
        <v>19896</v>
      </c>
      <c r="C6" s="5" t="n">
        <v>23370</v>
      </c>
    </row>
    <row r="7">
      <c r="A7" s="4" t="inlineStr">
        <is>
          <t>Prepaid insurance</t>
        </is>
      </c>
      <c r="B7" s="5" t="n">
        <v>116</v>
      </c>
      <c r="C7" s="5" t="n">
        <v>208</v>
      </c>
    </row>
    <row r="8">
      <c r="A8" s="4" t="inlineStr">
        <is>
          <t>Other current assets</t>
        </is>
      </c>
      <c r="B8" s="5" t="n">
        <v>229</v>
      </c>
      <c r="C8" s="5" t="n">
        <v>139</v>
      </c>
    </row>
    <row r="9">
      <c r="A9" s="4" t="inlineStr">
        <is>
          <t>Total current assets</t>
        </is>
      </c>
      <c r="B9" s="5" t="n">
        <v>51496</v>
      </c>
      <c r="C9" s="5" t="n">
        <v>53183</v>
      </c>
    </row>
    <row r="10">
      <c r="A10" s="4" t="inlineStr">
        <is>
          <t>Total assets</t>
        </is>
      </c>
      <c r="B10" s="5" t="n">
        <v>51496</v>
      </c>
      <c r="C10" s="5" t="n">
        <v>53183</v>
      </c>
    </row>
    <row r="11">
      <c r="A11" s="3" t="inlineStr">
        <is>
          <t>Current liabilities:</t>
        </is>
      </c>
      <c r="B11" s="4" t="inlineStr">
        <is>
          <t xml:space="preserve"> </t>
        </is>
      </c>
      <c r="C11" s="4" t="inlineStr">
        <is>
          <t xml:space="preserve"> </t>
        </is>
      </c>
    </row>
    <row r="12">
      <c r="A12" s="4" t="inlineStr">
        <is>
          <t>Accounts payable</t>
        </is>
      </c>
      <c r="B12" s="5" t="n">
        <v>153</v>
      </c>
      <c r="C12" s="5" t="n">
        <v>136</v>
      </c>
    </row>
    <row r="13">
      <c r="A13" s="4" t="inlineStr">
        <is>
          <t>Accrued legal and professional</t>
        </is>
      </c>
      <c r="B13" s="5" t="n">
        <v>512</v>
      </c>
      <c r="C13" s="5" t="n">
        <v>721</v>
      </c>
    </row>
    <row r="14">
      <c r="A14" s="4" t="inlineStr">
        <is>
          <t>Accrued expenses and other current liabilities</t>
        </is>
      </c>
      <c r="B14" s="5" t="n">
        <v>195</v>
      </c>
      <c r="C14" s="5" t="n">
        <v>207</v>
      </c>
    </row>
    <row r="15">
      <c r="A15" s="4" t="inlineStr">
        <is>
          <t>Total current liabilities</t>
        </is>
      </c>
      <c r="B15" s="5" t="n">
        <v>860</v>
      </c>
      <c r="C15" s="5" t="n">
        <v>1064</v>
      </c>
    </row>
    <row r="16">
      <c r="A16" s="4" t="inlineStr">
        <is>
          <t>Liabilities subject to compromise</t>
        </is>
      </c>
      <c r="B16" s="5" t="n">
        <v>9578</v>
      </c>
      <c r="C16" s="5" t="n">
        <v>9884</v>
      </c>
    </row>
    <row r="17">
      <c r="A17" s="4" t="inlineStr">
        <is>
          <t>Total liabilities</t>
        </is>
      </c>
      <c r="B17" s="5" t="n">
        <v>10438</v>
      </c>
      <c r="C17" s="5" t="n">
        <v>10948</v>
      </c>
    </row>
    <row r="18">
      <c r="A18" s="4" t="inlineStr">
        <is>
          <t>Commitments and contingencies (Note 7)</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Additional paid in capital</t>
        </is>
      </c>
      <c r="B20" s="5" t="n">
        <v>1183904</v>
      </c>
      <c r="C20" s="5" t="n">
        <v>1184505</v>
      </c>
    </row>
    <row r="21">
      <c r="A21" s="4" t="inlineStr">
        <is>
          <t>Accumulated other comprehensive income</t>
        </is>
      </c>
      <c r="B21" s="5" t="n">
        <v>592</v>
      </c>
      <c r="C21" s="5" t="n">
        <v>666</v>
      </c>
    </row>
    <row r="22">
      <c r="A22" s="4" t="inlineStr">
        <is>
          <t>Accumulated deficit</t>
        </is>
      </c>
      <c r="B22" s="5" t="n">
        <v>-1179626</v>
      </c>
      <c r="C22" s="5" t="n">
        <v>-1178415</v>
      </c>
    </row>
    <row r="23">
      <c r="A23" s="4" t="inlineStr">
        <is>
          <t>Total stockholders’ equity</t>
        </is>
      </c>
      <c r="B23" s="5" t="n">
        <v>4894</v>
      </c>
      <c r="C23" s="5" t="n">
        <v>6780</v>
      </c>
    </row>
    <row r="24">
      <c r="A24" s="4" t="inlineStr">
        <is>
          <t>Total liabilities, mezzanine equity and stockholders’ equity</t>
        </is>
      </c>
      <c r="B24" s="5" t="n">
        <v>51496</v>
      </c>
      <c r="C24" s="5" t="n">
        <v>53183</v>
      </c>
    </row>
    <row r="25">
      <c r="A25" s="4" t="inlineStr">
        <is>
          <t>Series A Convertible Preferred Stock [Member]</t>
        </is>
      </c>
      <c r="B25" s="4" t="inlineStr">
        <is>
          <t xml:space="preserve"> </t>
        </is>
      </c>
      <c r="C25" s="4" t="inlineStr">
        <is>
          <t xml:space="preserve"> </t>
        </is>
      </c>
    </row>
    <row r="26">
      <c r="A26" s="3" t="inlineStr">
        <is>
          <t>Mezzanine equity</t>
        </is>
      </c>
      <c r="B26" s="4" t="inlineStr">
        <is>
          <t xml:space="preserve"> </t>
        </is>
      </c>
      <c r="C26" s="4" t="inlineStr">
        <is>
          <t xml:space="preserve"> </t>
        </is>
      </c>
    </row>
    <row r="27">
      <c r="A27" s="4" t="inlineStr">
        <is>
          <t>Series A Convertible Preferred stock, $0.0001 par value, 12,000,000 shares authorized; 300,000 shares issued and outstanding as of March 31, 2025 and December 31, 2024</t>
        </is>
      </c>
      <c r="B27" s="5" t="n">
        <v>36164</v>
      </c>
      <c r="C27" s="5" t="n">
        <v>35455</v>
      </c>
    </row>
    <row r="28">
      <c r="A28" s="4" t="inlineStr">
        <is>
          <t>Common Class A [Member]</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lass A common stock, $0.0001 par value, 450,000,000 shares authorized; 16,096,296 shares issued and outstanding as of March 31, 2025 and December 31, 2024</t>
        </is>
      </c>
      <c r="B30" s="6" t="n">
        <v>24</v>
      </c>
      <c r="C30" s="6" t="n">
        <v>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APITAL STOCK AND LOSS PER SHARE (Tables)</t>
        </is>
      </c>
      <c r="B1" s="2" t="inlineStr">
        <is>
          <t>3 Months Ended</t>
        </is>
      </c>
    </row>
    <row r="2">
      <c r="B2" s="2" t="inlineStr">
        <is>
          <t>Mar. 31, 2025</t>
        </is>
      </c>
    </row>
    <row r="3">
      <c r="A3" s="3" t="inlineStr">
        <is>
          <t>Net loss per share attributable to common shareholders</t>
        </is>
      </c>
      <c r="B3" s="4" t="inlineStr">
        <is>
          <t xml:space="preserve"> </t>
        </is>
      </c>
    </row>
    <row r="4">
      <c r="A4" s="4" t="inlineStr">
        <is>
          <t>SCHEDULE OF OUTSTANDING POTENTIALLY DILUTIVE COMMON STOCK EQUIVALENTS</t>
        </is>
      </c>
      <c r="B4" s="4" t="inlineStr">
        <is>
          <t>The
following outstanding potentially dilutive common stock equivalents have been excluded from the computation of diluted net loss per share
attributable to common shareholders for the three months ended March 31, 2025 and 2024, respectively, due to their anti-dilutive
effect (in thousands): SCHEDULE OF OUTSTANDING POTENTIALLY DILUTIVE COMMON STOCK EQUIVALENTS
Three
months ended March 31, 2025 Three
months ended March 31, 2024
Foxconn Preferred Stock 1,245 1,150
Foxconn Warrants 1 113 113
Private Placement Warrants 2 154 154
Total 1,512 1,417
1) Foxconn Warrants expired on May 11, 2025.
2) Private Placement
Warrants are due to expire on October 23,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36" customWidth="1" min="4" max="4"/>
    <col width="80" customWidth="1" min="5" max="5"/>
    <col width="15" customWidth="1" min="6" max="6"/>
    <col width="14" customWidth="1" min="7" max="7"/>
    <col width="14" customWidth="1" min="8" max="8"/>
  </cols>
  <sheetData>
    <row r="1">
      <c r="A1" s="1" t="inlineStr">
        <is>
          <t>DESCRIPTION OF ORGANIZATION AND BUSINESS OPERATIONS (Details Narrative) - USD ($) $ in Thousands</t>
        </is>
      </c>
      <c r="F1" s="2" t="inlineStr">
        <is>
          <t>3 Months Ended</t>
        </is>
      </c>
    </row>
    <row r="2">
      <c r="B2" s="2" t="inlineStr">
        <is>
          <t>Oct. 27, 2023</t>
        </is>
      </c>
      <c r="C2" s="2" t="inlineStr">
        <is>
          <t>Sep. 29, 2023</t>
        </is>
      </c>
      <c r="D2" s="2" t="inlineStr">
        <is>
          <t>May 24, 2023</t>
        </is>
      </c>
      <c r="E2" s="2" t="inlineStr">
        <is>
          <t>May 22, 2023</t>
        </is>
      </c>
      <c r="F2" s="2" t="inlineStr">
        <is>
          <t>Mar. 31, 2025</t>
        </is>
      </c>
      <c r="G2" s="2" t="inlineStr">
        <is>
          <t>Mar. 31, 2024</t>
        </is>
      </c>
      <c r="H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hange ratio</t>
        </is>
      </c>
      <c r="B4" s="4" t="inlineStr">
        <is>
          <t xml:space="preserve"> </t>
        </is>
      </c>
      <c r="C4" s="4" t="inlineStr">
        <is>
          <t xml:space="preserve"> </t>
        </is>
      </c>
      <c r="D4" s="4" t="inlineStr">
        <is>
          <t>Reverse Stock Split at a 1:15 ratio</t>
        </is>
      </c>
      <c r="E4" s="4" t="inlineStr">
        <is>
          <t>every 15 shares of the issued and outstanding Class A common stock would automatically
be combined into one issued and outstanding share of Class A common stock.</t>
        </is>
      </c>
      <c r="F4" s="4" t="inlineStr">
        <is>
          <t xml:space="preserve"> </t>
        </is>
      </c>
      <c r="G4" s="4" t="inlineStr">
        <is>
          <t xml:space="preserve"> </t>
        </is>
      </c>
      <c r="H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c r="F5" s="6" t="n">
        <v>28000</v>
      </c>
      <c r="G5" s="4" t="inlineStr">
        <is>
          <t xml:space="preserve"> </t>
        </is>
      </c>
      <c r="H5" s="4" t="inlineStr">
        <is>
          <t xml:space="preserve"> </t>
        </is>
      </c>
    </row>
    <row r="6">
      <c r="A6" s="4" t="inlineStr">
        <is>
          <t>Restricted cash</t>
        </is>
      </c>
      <c r="B6" s="4" t="inlineStr">
        <is>
          <t xml:space="preserve"> </t>
        </is>
      </c>
      <c r="C6" s="4" t="inlineStr">
        <is>
          <t xml:space="preserve"> </t>
        </is>
      </c>
      <c r="D6" s="4" t="inlineStr">
        <is>
          <t xml:space="preserve"> </t>
        </is>
      </c>
      <c r="E6" s="4" t="inlineStr">
        <is>
          <t xml:space="preserve"> </t>
        </is>
      </c>
      <c r="F6" s="5" t="n">
        <v>3215</v>
      </c>
      <c r="G6" s="4" t="inlineStr">
        <is>
          <t xml:space="preserve"> </t>
        </is>
      </c>
      <c r="H6" s="4" t="inlineStr">
        <is>
          <t xml:space="preserve"> </t>
        </is>
      </c>
    </row>
    <row r="7">
      <c r="A7" s="4" t="inlineStr">
        <is>
          <t>Restricted short-term investment</t>
        </is>
      </c>
      <c r="B7" s="4" t="inlineStr">
        <is>
          <t xml:space="preserve"> </t>
        </is>
      </c>
      <c r="C7" s="4" t="inlineStr">
        <is>
          <t xml:space="preserve"> </t>
        </is>
      </c>
      <c r="D7" s="4" t="inlineStr">
        <is>
          <t xml:space="preserve"> </t>
        </is>
      </c>
      <c r="E7" s="4" t="inlineStr">
        <is>
          <t xml:space="preserve"> </t>
        </is>
      </c>
      <c r="F7" s="5" t="n">
        <v>19896</v>
      </c>
      <c r="G7" s="4" t="inlineStr">
        <is>
          <t xml:space="preserve"> </t>
        </is>
      </c>
      <c r="H7" s="5" t="n">
        <v>23370</v>
      </c>
    </row>
    <row r="8">
      <c r="A8" s="4" t="inlineStr">
        <is>
          <t>Accumulated deficit</t>
        </is>
      </c>
      <c r="B8" s="4" t="inlineStr">
        <is>
          <t xml:space="preserve"> </t>
        </is>
      </c>
      <c r="C8" s="4" t="inlineStr">
        <is>
          <t xml:space="preserve"> </t>
        </is>
      </c>
      <c r="D8" s="4" t="inlineStr">
        <is>
          <t xml:space="preserve"> </t>
        </is>
      </c>
      <c r="E8" s="4" t="inlineStr">
        <is>
          <t xml:space="preserve"> </t>
        </is>
      </c>
      <c r="F8" s="5" t="n">
        <v>1179626</v>
      </c>
      <c r="G8" s="4" t="inlineStr">
        <is>
          <t xml:space="preserve"> </t>
        </is>
      </c>
      <c r="H8" s="6" t="n">
        <v>1178415</v>
      </c>
    </row>
    <row r="9">
      <c r="A9" s="4" t="inlineStr">
        <is>
          <t>Net loss</t>
        </is>
      </c>
      <c r="B9" s="4" t="inlineStr">
        <is>
          <t xml:space="preserve"> </t>
        </is>
      </c>
      <c r="C9" s="4" t="inlineStr">
        <is>
          <t xml:space="preserve"> </t>
        </is>
      </c>
      <c r="D9" s="4" t="inlineStr">
        <is>
          <t xml:space="preserve"> </t>
        </is>
      </c>
      <c r="E9" s="4" t="inlineStr">
        <is>
          <t xml:space="preserve"> </t>
        </is>
      </c>
      <c r="F9" s="5" t="n">
        <v>1211</v>
      </c>
      <c r="G9" s="6" t="n">
        <v>8473</v>
      </c>
      <c r="H9" s="4" t="inlineStr">
        <is>
          <t xml:space="preserve"> </t>
        </is>
      </c>
    </row>
    <row r="10">
      <c r="A10" s="4" t="inlineStr">
        <is>
          <t>Landx Asset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 to acquire business for cash</t>
        </is>
      </c>
      <c r="B12" s="4" t="inlineStr">
        <is>
          <t xml:space="preserve"> </t>
        </is>
      </c>
      <c r="C12" s="6" t="n">
        <v>102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 for fees</t>
        </is>
      </c>
      <c r="B13" s="4" t="inlineStr">
        <is>
          <t xml:space="preserve"> </t>
        </is>
      </c>
      <c r="C13" s="6" t="n">
        <v>2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change ratio</t>
        </is>
      </c>
      <c r="B16" s="4" t="inlineStr">
        <is>
          <t xml:space="preserve"> </t>
        </is>
      </c>
      <c r="C16" s="4" t="inlineStr">
        <is>
          <t xml:space="preserve"> </t>
        </is>
      </c>
      <c r="D16" s="4" t="inlineStr">
        <is>
          <t>1:15 reverse stock split</t>
        </is>
      </c>
      <c r="E16" s="4" t="inlineStr">
        <is>
          <t xml:space="preserve"> </t>
        </is>
      </c>
      <c r="F16" s="4" t="inlineStr">
        <is>
          <t xml:space="preserve"> </t>
        </is>
      </c>
      <c r="G16" s="4" t="inlineStr">
        <is>
          <t xml:space="preserve"> </t>
        </is>
      </c>
      <c r="H16" s="4" t="inlineStr">
        <is>
          <t xml:space="preserve"> </t>
        </is>
      </c>
    </row>
    <row r="17">
      <c r="A17" s="4" t="inlineStr">
        <is>
          <t>Landx Asset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purchase price</t>
        </is>
      </c>
      <c r="B19" s="6" t="n">
        <v>10200</v>
      </c>
      <c r="C19" s="4" t="inlineStr">
        <is>
          <t xml:space="preserve"> </t>
        </is>
      </c>
      <c r="D19" s="4" t="inlineStr">
        <is>
          <t xml:space="preserve"> </t>
        </is>
      </c>
      <c r="E19" s="4" t="inlineStr">
        <is>
          <t xml:space="preserve"> </t>
        </is>
      </c>
      <c r="F19" s="6" t="n">
        <v>10200</v>
      </c>
      <c r="G19" s="4" t="inlineStr">
        <is>
          <t xml:space="preserve"> </t>
        </is>
      </c>
      <c r="H19" s="4" t="inlineStr">
        <is>
          <t xml:space="preserve"> </t>
        </is>
      </c>
    </row>
  </sheetData>
  <mergeCells count="2">
    <mergeCell ref="F1:G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SUMMARY OF SIGNIFICANT ACCOUNTING POLICIES (Details Narrative) $ in Thousands</t>
        </is>
      </c>
      <c r="B1" s="2" t="inlineStr">
        <is>
          <t>3 Months Ended</t>
        </is>
      </c>
    </row>
    <row r="2">
      <c r="B2" s="2" t="inlineStr">
        <is>
          <t>Mar. 31, 2025 USD ($) segment</t>
        </is>
      </c>
      <c r="C2" s="2" t="inlineStr">
        <is>
          <t>Mar. 31, 2024 USD ($)</t>
        </is>
      </c>
    </row>
    <row r="3">
      <c r="A3" s="3" t="inlineStr">
        <is>
          <t>Property, Plant and Equipment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Claims reserve</t>
        </is>
      </c>
      <c r="B5" s="6" t="n">
        <v>45000</v>
      </c>
      <c r="C5" s="4" t="inlineStr">
        <is>
          <t xml:space="preserve"> </t>
        </is>
      </c>
    </row>
    <row r="6">
      <c r="A6" s="4" t="inlineStr">
        <is>
          <t>Restricted cash</t>
        </is>
      </c>
      <c r="B6" s="5" t="n">
        <v>22300</v>
      </c>
      <c r="C6" s="4" t="inlineStr">
        <is>
          <t xml:space="preserve"> </t>
        </is>
      </c>
    </row>
    <row r="7">
      <c r="A7" s="4" t="inlineStr">
        <is>
          <t>Reorganization items</t>
        </is>
      </c>
      <c r="B7" s="4" t="inlineStr">
        <is>
          <t xml:space="preserve"> </t>
        </is>
      </c>
      <c r="C7" s="6" t="n">
        <v>4785</v>
      </c>
    </row>
    <row r="8">
      <c r="A8" s="4" t="inlineStr">
        <is>
          <t>Max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Claims reserve</t>
        </is>
      </c>
      <c r="B10" s="5" t="n">
        <v>45000</v>
      </c>
      <c r="C10" s="4" t="inlineStr">
        <is>
          <t xml:space="preserve"> </t>
        </is>
      </c>
    </row>
    <row r="11">
      <c r="A11" s="4" t="inlineStr">
        <is>
          <t>Restricted cash</t>
        </is>
      </c>
      <c r="B11" s="6" t="n">
        <v>22700</v>
      </c>
      <c r="C11" s="4" t="inlineStr">
        <is>
          <t xml:space="preserve"> </t>
        </is>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VALUATION OF FINANCIAL INSTRUMENT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United States government treasury bills</t>
        </is>
      </c>
      <c r="B3" s="6" t="n">
        <v>19896</v>
      </c>
      <c r="C3" s="6" t="n">
        <v>29741</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31255</v>
      </c>
      <c r="C6" s="5" t="n">
        <v>23095</v>
      </c>
    </row>
    <row r="7">
      <c r="A7" s="4" t="inlineStr">
        <is>
          <t>United States government treasury bills</t>
        </is>
      </c>
      <c r="B7" s="5" t="n">
        <v>19896</v>
      </c>
      <c r="C7" s="5" t="n">
        <v>29741</v>
      </c>
    </row>
    <row r="8">
      <c r="A8" s="4" t="inlineStr">
        <is>
          <t>Fair Value, Recurring [Member] | Fair Value, Input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t>
        </is>
      </c>
      <c r="B10" s="5" t="n">
        <v>31255</v>
      </c>
      <c r="C10" s="5" t="n">
        <v>23095</v>
      </c>
    </row>
    <row r="11">
      <c r="A11" s="4" t="inlineStr">
        <is>
          <t>United States government treasury bills</t>
        </is>
      </c>
      <c r="B11" s="5" t="n">
        <v>19896</v>
      </c>
      <c r="C11" s="5" t="n">
        <v>29741</v>
      </c>
    </row>
    <row r="12">
      <c r="A12" s="4" t="inlineStr">
        <is>
          <t>Fair Value, Recurring [Member] | Fair Value, Inputs, Level 2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and cash equivalents</t>
        </is>
      </c>
      <c r="B14" s="4" t="inlineStr">
        <is>
          <t xml:space="preserve"> </t>
        </is>
      </c>
      <c r="C14" s="4" t="inlineStr">
        <is>
          <t xml:space="preserve"> </t>
        </is>
      </c>
    </row>
    <row r="15">
      <c r="A15" s="4" t="inlineStr">
        <is>
          <t>United States government treasury bills</t>
        </is>
      </c>
      <c r="B15" s="4" t="inlineStr">
        <is>
          <t xml:space="preserve"> </t>
        </is>
      </c>
      <c r="C15" s="4" t="inlineStr">
        <is>
          <t xml:space="preserve"> </t>
        </is>
      </c>
    </row>
    <row r="16">
      <c r="A16" s="4" t="inlineStr">
        <is>
          <t>Fair Value, Recurring [Member] | Fair Valu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t>
        </is>
      </c>
      <c r="B18" s="4" t="inlineStr">
        <is>
          <t xml:space="preserve"> </t>
        </is>
      </c>
      <c r="C18" s="4" t="inlineStr">
        <is>
          <t xml:space="preserve"> </t>
        </is>
      </c>
    </row>
    <row r="19">
      <c r="A19" s="4" t="inlineStr">
        <is>
          <t>United States government treasury bills</t>
        </is>
      </c>
      <c r="B19" s="4" t="inlineStr">
        <is>
          <t xml:space="preserve"> </t>
        </is>
      </c>
      <c r="C19"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AMORTIZED COST AND FAIR VALUE OF AVAILABLE FOR SALE SECURITI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Amortized cost basis</t>
        </is>
      </c>
      <c r="B4" s="6" t="n">
        <v>19888</v>
      </c>
      <c r="C4" s="4" t="inlineStr">
        <is>
          <t xml:space="preserve"> </t>
        </is>
      </c>
      <c r="D4" s="6" t="n">
        <v>29751</v>
      </c>
    </row>
    <row r="5">
      <c r="A5" s="4" t="inlineStr">
        <is>
          <t>Aggregate fair value</t>
        </is>
      </c>
      <c r="B5" s="5" t="n">
        <v>19896</v>
      </c>
      <c r="C5" s="4" t="inlineStr">
        <is>
          <t xml:space="preserve"> </t>
        </is>
      </c>
      <c r="D5" s="5" t="n">
        <v>29741</v>
      </c>
    </row>
    <row r="6">
      <c r="A6" s="4" t="inlineStr">
        <is>
          <t>Allowance for credit losses</t>
        </is>
      </c>
      <c r="B6" s="4" t="inlineStr">
        <is>
          <t xml:space="preserve"> </t>
        </is>
      </c>
      <c r="C6" s="4" t="inlineStr">
        <is>
          <t xml:space="preserve"> </t>
        </is>
      </c>
      <c r="D6" s="4" t="inlineStr">
        <is>
          <t xml:space="preserve"> </t>
        </is>
      </c>
    </row>
    <row r="7">
      <c r="A7" s="4" t="inlineStr">
        <is>
          <t>Unrealized gains (losses)</t>
        </is>
      </c>
      <c r="B7" s="6" t="n">
        <v>-74</v>
      </c>
      <c r="C7" s="4" t="inlineStr">
        <is>
          <t xml:space="preserve"> </t>
        </is>
      </c>
      <c r="D7" s="6" t="n">
        <v>666</v>
      </c>
    </row>
    <row r="8">
      <c r="A8" s="4" t="inlineStr">
        <is>
          <t>Maturity date range</t>
        </is>
      </c>
      <c r="B8" s="4" t="inlineStr">
        <is>
          <t>May 15,  2025</t>
        </is>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Maturity date range</t>
        </is>
      </c>
      <c r="B11" s="4" t="inlineStr">
        <is>
          <t xml:space="preserve"> </t>
        </is>
      </c>
      <c r="C11" s="4" t="inlineStr">
        <is>
          <t xml:space="preserve"> </t>
        </is>
      </c>
      <c r="D11" s="4" t="inlineStr">
        <is>
          <t>Feb. 15,  2025</t>
        </is>
      </c>
    </row>
    <row r="12">
      <c r="A12" s="4" t="inlineStr">
        <is>
          <t>Maximum [Member]</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Maturity date range</t>
        </is>
      </c>
      <c r="B14" s="4" t="inlineStr">
        <is>
          <t xml:space="preserve"> </t>
        </is>
      </c>
      <c r="C14" s="4" t="inlineStr">
        <is>
          <t xml:space="preserve"> </t>
        </is>
      </c>
      <c r="D14" s="4" t="inlineStr">
        <is>
          <t>May 15,  2025</t>
        </is>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Narrative) - USD ($) $ / shares in Units, shares in Thousands</t>
        </is>
      </c>
      <c r="B1" s="2" t="inlineStr">
        <is>
          <t>Dec. 31, 2025</t>
        </is>
      </c>
      <c r="C1" s="2" t="inlineStr">
        <is>
          <t>Mar. 31, 2025</t>
        </is>
      </c>
      <c r="D1" s="2" t="inlineStr">
        <is>
          <t>Dec. 31, 2024</t>
        </is>
      </c>
      <c r="E1" s="2" t="inlineStr">
        <is>
          <t>Dec. 31, 2023</t>
        </is>
      </c>
    </row>
    <row r="2">
      <c r="A2" s="3" t="inlineStr">
        <is>
          <t>Fair Value, Net Derivative Asset (Liability) Measured on Recurring Basis, Unobservable Input Reconciliation [Line Items]</t>
        </is>
      </c>
      <c r="B2" s="4" t="inlineStr">
        <is>
          <t xml:space="preserve"> </t>
        </is>
      </c>
      <c r="C2" s="4" t="inlineStr">
        <is>
          <t xml:space="preserve"> </t>
        </is>
      </c>
      <c r="D2" s="4" t="inlineStr">
        <is>
          <t xml:space="preserve"> </t>
        </is>
      </c>
      <c r="E2" s="4" t="inlineStr">
        <is>
          <t xml:space="preserve"> </t>
        </is>
      </c>
    </row>
    <row r="3">
      <c r="A3" s="4" t="inlineStr">
        <is>
          <t>Fair value of warrants</t>
        </is>
      </c>
      <c r="B3" s="6" t="n">
        <v>0</v>
      </c>
      <c r="C3" s="4" t="inlineStr">
        <is>
          <t xml:space="preserve"> </t>
        </is>
      </c>
      <c r="D3" s="4" t="inlineStr">
        <is>
          <t xml:space="preserve"> </t>
        </is>
      </c>
      <c r="E3" s="6" t="n">
        <v>0</v>
      </c>
    </row>
    <row r="4">
      <c r="A4" s="4" t="inlineStr">
        <is>
          <t>Foxconn Warrants [Member]</t>
        </is>
      </c>
      <c r="B4" s="4" t="inlineStr">
        <is>
          <t xml:space="preserve"> </t>
        </is>
      </c>
      <c r="C4" s="4" t="inlineStr">
        <is>
          <t xml:space="preserve"> </t>
        </is>
      </c>
      <c r="D4" s="4" t="inlineStr">
        <is>
          <t xml:space="preserve"> </t>
        </is>
      </c>
      <c r="E4" s="4" t="inlineStr">
        <is>
          <t xml:space="preserve"> </t>
        </is>
      </c>
    </row>
    <row r="5">
      <c r="A5" s="3" t="inlineStr">
        <is>
          <t>Fair Value, Net Derivative Asset (Liability) Measured on Recurring Basis, Unobservable Input Reconciliation [Line Items]</t>
        </is>
      </c>
      <c r="B5" s="4" t="inlineStr">
        <is>
          <t xml:space="preserve"> </t>
        </is>
      </c>
      <c r="C5" s="4" t="inlineStr">
        <is>
          <t xml:space="preserve"> </t>
        </is>
      </c>
      <c r="D5" s="4" t="inlineStr">
        <is>
          <t xml:space="preserve"> </t>
        </is>
      </c>
      <c r="E5" s="4" t="inlineStr">
        <is>
          <t xml:space="preserve"> </t>
        </is>
      </c>
    </row>
    <row r="6">
      <c r="A6" s="4" t="inlineStr">
        <is>
          <t>Fair value of warrants</t>
        </is>
      </c>
      <c r="B6" s="4" t="inlineStr">
        <is>
          <t xml:space="preserve"> </t>
        </is>
      </c>
      <c r="C6" s="6" t="n">
        <v>300000</v>
      </c>
      <c r="D6" s="6" t="n">
        <v>300000</v>
      </c>
      <c r="E6" s="4" t="inlineStr">
        <is>
          <t xml:space="preserve"> </t>
        </is>
      </c>
    </row>
    <row r="7">
      <c r="A7" s="4" t="inlineStr">
        <is>
          <t>Foxconn Warrants [Member]</t>
        </is>
      </c>
      <c r="B7" s="4" t="inlineStr">
        <is>
          <t xml:space="preserve"> </t>
        </is>
      </c>
      <c r="C7" s="4" t="inlineStr">
        <is>
          <t xml:space="preserve"> </t>
        </is>
      </c>
      <c r="D7" s="4" t="inlineStr">
        <is>
          <t xml:space="preserve"> </t>
        </is>
      </c>
      <c r="E7" s="4" t="inlineStr">
        <is>
          <t xml:space="preserve"> </t>
        </is>
      </c>
    </row>
    <row r="8">
      <c r="A8" s="3" t="inlineStr">
        <is>
          <t>Fair Value, Net Derivative Asset (Liability) Measured on Recurring Basis, Unobservable Input Reconciliation [Line Items]</t>
        </is>
      </c>
      <c r="B8" s="4" t="inlineStr">
        <is>
          <t xml:space="preserve"> </t>
        </is>
      </c>
      <c r="C8" s="4" t="inlineStr">
        <is>
          <t xml:space="preserve"> </t>
        </is>
      </c>
      <c r="D8" s="4" t="inlineStr">
        <is>
          <t xml:space="preserve"> </t>
        </is>
      </c>
      <c r="E8" s="4" t="inlineStr">
        <is>
          <t xml:space="preserve"> </t>
        </is>
      </c>
    </row>
    <row r="9">
      <c r="A9" s="4" t="inlineStr">
        <is>
          <t>Warrants outstanding</t>
        </is>
      </c>
      <c r="B9" s="4" t="inlineStr">
        <is>
          <t xml:space="preserve"> </t>
        </is>
      </c>
      <c r="C9" s="5" t="n">
        <v>113</v>
      </c>
      <c r="D9" s="5" t="n">
        <v>113</v>
      </c>
      <c r="E9" s="4" t="inlineStr">
        <is>
          <t xml:space="preserve"> </t>
        </is>
      </c>
    </row>
    <row r="10">
      <c r="A10" s="4" t="inlineStr">
        <is>
          <t>Strike price per warrant</t>
        </is>
      </c>
      <c r="B10" s="4" t="inlineStr">
        <is>
          <t xml:space="preserve"> </t>
        </is>
      </c>
      <c r="C10" s="8" t="n">
        <v>157.5</v>
      </c>
      <c r="D10" s="8" t="n">
        <v>157.5</v>
      </c>
      <c r="E10" s="4" t="inlineStr">
        <is>
          <t xml:space="preserve"> </t>
        </is>
      </c>
    </row>
    <row r="11">
      <c r="A11" s="4" t="inlineStr">
        <is>
          <t>Private Placement Warrants [Member]</t>
        </is>
      </c>
      <c r="B11" s="4" t="inlineStr">
        <is>
          <t xml:space="preserve"> </t>
        </is>
      </c>
      <c r="C11" s="4" t="inlineStr">
        <is>
          <t xml:space="preserve"> </t>
        </is>
      </c>
      <c r="D11" s="4" t="inlineStr">
        <is>
          <t xml:space="preserve"> </t>
        </is>
      </c>
      <c r="E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row>
    <row r="13">
      <c r="A13" s="4" t="inlineStr">
        <is>
          <t>Warrants outstanding</t>
        </is>
      </c>
      <c r="B13" s="4" t="inlineStr">
        <is>
          <t xml:space="preserve"> </t>
        </is>
      </c>
      <c r="C13" s="5" t="n">
        <v>153</v>
      </c>
      <c r="D13" s="5" t="n">
        <v>153</v>
      </c>
      <c r="E13" s="4" t="inlineStr">
        <is>
          <t xml:space="preserve"> </t>
        </is>
      </c>
    </row>
    <row r="14">
      <c r="A14" s="4" t="inlineStr">
        <is>
          <t>Strike price per warrant</t>
        </is>
      </c>
      <c r="B14" s="4" t="inlineStr">
        <is>
          <t xml:space="preserve"> </t>
        </is>
      </c>
      <c r="C14" s="8" t="n">
        <v>172.5</v>
      </c>
      <c r="D14" s="8" t="n">
        <v>172.5</v>
      </c>
      <c r="E14"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ERIES A CONVERTIBLE PREFERRED STOCK (Details Narrative) - USD ($) $ / shares in Units, $ in Thousands, shares in Millions</t>
        </is>
      </c>
      <c r="D1" s="2" t="inlineStr">
        <is>
          <t>3 Months Ended</t>
        </is>
      </c>
    </row>
    <row r="2">
      <c r="B2" s="2" t="inlineStr">
        <is>
          <t>Nov. 22, 2022</t>
        </is>
      </c>
      <c r="C2" s="2" t="inlineStr">
        <is>
          <t>Nov. 07, 2022</t>
        </is>
      </c>
      <c r="D2" s="2" t="inlineStr">
        <is>
          <t>Mar. 31, 2025</t>
        </is>
      </c>
      <c r="E2" s="2" t="inlineStr">
        <is>
          <t>Mar. 31, 2024</t>
        </is>
      </c>
      <c r="F2" s="2" t="inlineStr">
        <is>
          <t>Dec. 31, 2024</t>
        </is>
      </c>
    </row>
    <row r="3">
      <c r="A3" s="4" t="inlineStr">
        <is>
          <t>Convertible preferred shares, shares issued</t>
        </is>
      </c>
      <c r="B3" s="4" t="inlineStr">
        <is>
          <t xml:space="preserve"> </t>
        </is>
      </c>
      <c r="C3" s="9" t="n">
        <v>0.3</v>
      </c>
      <c r="D3" s="4" t="inlineStr">
        <is>
          <t xml:space="preserve"> </t>
        </is>
      </c>
      <c r="E3" s="4" t="inlineStr">
        <is>
          <t xml:space="preserve"> </t>
        </is>
      </c>
      <c r="F3" s="4" t="inlineStr">
        <is>
          <t xml:space="preserve"> </t>
        </is>
      </c>
    </row>
    <row r="4">
      <c r="A4" s="4" t="inlineStr">
        <is>
          <t>Beneficial ownership (as a percent)</t>
        </is>
      </c>
      <c r="B4" s="4" t="inlineStr">
        <is>
          <t xml:space="preserve"> </t>
        </is>
      </c>
      <c r="C4" s="4" t="inlineStr">
        <is>
          <t xml:space="preserve"> </t>
        </is>
      </c>
      <c r="D4" s="10" t="n">
        <v>0.25</v>
      </c>
      <c r="E4" s="4" t="inlineStr">
        <is>
          <t xml:space="preserve"> </t>
        </is>
      </c>
      <c r="F4" s="4" t="inlineStr">
        <is>
          <t xml:space="preserve"> </t>
        </is>
      </c>
    </row>
    <row r="5">
      <c r="A5" s="4" t="inlineStr">
        <is>
          <t>Liquidation preference per share</t>
        </is>
      </c>
      <c r="B5" s="4" t="inlineStr">
        <is>
          <t xml:space="preserve"> </t>
        </is>
      </c>
      <c r="C5" s="4" t="inlineStr">
        <is>
          <t xml:space="preserve"> </t>
        </is>
      </c>
      <c r="D5" s="6" t="n">
        <v>100</v>
      </c>
      <c r="E5" s="4" t="inlineStr">
        <is>
          <t xml:space="preserve"> </t>
        </is>
      </c>
      <c r="F5" s="4" t="inlineStr">
        <is>
          <t xml:space="preserve"> </t>
        </is>
      </c>
    </row>
    <row r="6">
      <c r="A6" s="4" t="inlineStr">
        <is>
          <t>Temporary equity conversion price</t>
        </is>
      </c>
      <c r="B6" s="4" t="inlineStr">
        <is>
          <t xml:space="preserve"> </t>
        </is>
      </c>
      <c r="C6" s="4" t="inlineStr">
        <is>
          <t xml:space="preserve"> </t>
        </is>
      </c>
      <c r="D6" s="8" t="n">
        <v>29.04</v>
      </c>
      <c r="E6" s="4" t="inlineStr">
        <is>
          <t xml:space="preserve"> </t>
        </is>
      </c>
      <c r="F6" s="4" t="inlineStr">
        <is>
          <t xml:space="preserve"> </t>
        </is>
      </c>
    </row>
    <row r="7">
      <c r="A7" s="4" t="inlineStr">
        <is>
          <t>Convertible, threshold percentage of stock price trigger</t>
        </is>
      </c>
      <c r="B7" s="4" t="inlineStr">
        <is>
          <t xml:space="preserve"> </t>
        </is>
      </c>
      <c r="C7" s="4" t="inlineStr">
        <is>
          <t xml:space="preserve"> </t>
        </is>
      </c>
      <c r="D7" s="10" t="n">
        <v>2</v>
      </c>
      <c r="E7" s="4" t="inlineStr">
        <is>
          <t xml:space="preserve"> </t>
        </is>
      </c>
      <c r="F7" s="4" t="inlineStr">
        <is>
          <t xml:space="preserve"> </t>
        </is>
      </c>
    </row>
    <row r="8">
      <c r="A8" s="4" t="inlineStr">
        <is>
          <t>Percentage of receive dividends at a rate</t>
        </is>
      </c>
      <c r="B8" s="4" t="inlineStr">
        <is>
          <t xml:space="preserve"> </t>
        </is>
      </c>
      <c r="C8" s="4" t="inlineStr">
        <is>
          <t xml:space="preserve"> </t>
        </is>
      </c>
      <c r="D8" s="10" t="n">
        <v>0.08</v>
      </c>
      <c r="E8" s="4" t="inlineStr">
        <is>
          <t xml:space="preserve"> </t>
        </is>
      </c>
      <c r="F8" s="4" t="inlineStr">
        <is>
          <t xml:space="preserve"> </t>
        </is>
      </c>
    </row>
    <row r="9">
      <c r="A9" s="4" t="inlineStr">
        <is>
          <t>Accrual of preferred stock dividends</t>
        </is>
      </c>
      <c r="B9" s="4" t="inlineStr">
        <is>
          <t xml:space="preserve"> </t>
        </is>
      </c>
      <c r="C9" s="4" t="inlineStr">
        <is>
          <t xml:space="preserve"> </t>
        </is>
      </c>
      <c r="D9" s="6" t="n">
        <v>709</v>
      </c>
      <c r="E9" s="6" t="n">
        <v>655</v>
      </c>
      <c r="F9" s="4" t="inlineStr">
        <is>
          <t xml:space="preserve"> </t>
        </is>
      </c>
    </row>
    <row r="10">
      <c r="A10" s="4" t="inlineStr">
        <is>
          <t>Aggregate value of dividends of preferred stock</t>
        </is>
      </c>
      <c r="B10" s="4" t="inlineStr">
        <is>
          <t xml:space="preserve"> </t>
        </is>
      </c>
      <c r="C10" s="4" t="inlineStr">
        <is>
          <t xml:space="preserve"> </t>
        </is>
      </c>
      <c r="D10" s="5" t="n">
        <v>6200</v>
      </c>
      <c r="E10" s="4" t="inlineStr">
        <is>
          <t xml:space="preserve"> </t>
        </is>
      </c>
      <c r="F10" s="6" t="n">
        <v>5500</v>
      </c>
    </row>
    <row r="11">
      <c r="A11" s="4" t="inlineStr">
        <is>
          <t>Aggregate liquidation preference</t>
        </is>
      </c>
      <c r="B11" s="4" t="inlineStr">
        <is>
          <t xml:space="preserve"> </t>
        </is>
      </c>
      <c r="C11" s="4" t="inlineStr">
        <is>
          <t xml:space="preserve"> </t>
        </is>
      </c>
      <c r="D11" s="6" t="n">
        <v>30000</v>
      </c>
      <c r="E11" s="4" t="inlineStr">
        <is>
          <t xml:space="preserve"> </t>
        </is>
      </c>
      <c r="F11" s="4" t="inlineStr">
        <is>
          <t xml:space="preserve"> </t>
        </is>
      </c>
    </row>
    <row r="12">
      <c r="A12" s="4" t="inlineStr">
        <is>
          <t>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ued unpaid dividends (per share)</t>
        </is>
      </c>
      <c r="B13" s="4" t="inlineStr">
        <is>
          <t xml:space="preserve"> </t>
        </is>
      </c>
      <c r="C13" s="4" t="inlineStr">
        <is>
          <t xml:space="preserve"> </t>
        </is>
      </c>
      <c r="D13" s="6" t="n">
        <v>100</v>
      </c>
      <c r="E13" s="4" t="inlineStr">
        <is>
          <t xml:space="preserve"> </t>
        </is>
      </c>
      <c r="F13" s="4" t="inlineStr">
        <is>
          <t xml:space="preserve"> </t>
        </is>
      </c>
    </row>
    <row r="14">
      <c r="A14" s="4" t="inlineStr">
        <is>
          <t>Accrual of preferred stock dividends</t>
        </is>
      </c>
      <c r="B14" s="4" t="inlineStr">
        <is>
          <t xml:space="preserve"> </t>
        </is>
      </c>
      <c r="C14" s="4" t="inlineStr">
        <is>
          <t xml:space="preserve"> </t>
        </is>
      </c>
      <c r="D14" s="6" t="n">
        <v>-709</v>
      </c>
      <c r="E14" s="6" t="n">
        <v>-655</v>
      </c>
      <c r="F14" s="4" t="inlineStr">
        <is>
          <t xml:space="preserve"> </t>
        </is>
      </c>
    </row>
    <row r="15">
      <c r="A15" s="4" t="inlineStr">
        <is>
          <t>Foxconn [Member] | Preferred Stock [Member] | Investment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 price per share</t>
        </is>
      </c>
      <c r="B16" s="4" t="inlineStr">
        <is>
          <t xml:space="preserve"> </t>
        </is>
      </c>
      <c r="C16" s="6" t="n">
        <v>100</v>
      </c>
      <c r="D16" s="4" t="inlineStr">
        <is>
          <t xml:space="preserve"> </t>
        </is>
      </c>
      <c r="E16" s="4" t="inlineStr">
        <is>
          <t xml:space="preserve"> </t>
        </is>
      </c>
      <c r="F16" s="4" t="inlineStr">
        <is>
          <t xml:space="preserve"> </t>
        </is>
      </c>
    </row>
    <row r="17">
      <c r="A17" s="4" t="inlineStr">
        <is>
          <t>Proceeds from issuance of preferred stock</t>
        </is>
      </c>
      <c r="B17" s="4" t="inlineStr">
        <is>
          <t xml:space="preserve"> </t>
        </is>
      </c>
      <c r="C17" s="6" t="n">
        <v>30000</v>
      </c>
      <c r="D17" s="4" t="inlineStr">
        <is>
          <t xml:space="preserve"> </t>
        </is>
      </c>
      <c r="E17" s="4" t="inlineStr">
        <is>
          <t xml:space="preserve"> </t>
        </is>
      </c>
      <c r="F17" s="4" t="inlineStr">
        <is>
          <t xml:space="preserve"> </t>
        </is>
      </c>
    </row>
    <row r="18">
      <c r="A18" s="4" t="inlineStr">
        <is>
          <t>Foxconn [Member] | Preferred Stock [Member] | Investment Agreement [Member] | EV Program Milestone Achiev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tible preferred shares, shares issued</t>
        </is>
      </c>
      <c r="B19" s="9" t="n">
        <v>0.7</v>
      </c>
      <c r="C19" s="4" t="inlineStr">
        <is>
          <t xml:space="preserve"> </t>
        </is>
      </c>
      <c r="D19" s="4" t="inlineStr">
        <is>
          <t xml:space="preserve"> </t>
        </is>
      </c>
      <c r="E19" s="4" t="inlineStr">
        <is>
          <t xml:space="preserve"> </t>
        </is>
      </c>
      <c r="F19" s="4" t="inlineStr">
        <is>
          <t xml:space="preserve"> </t>
        </is>
      </c>
    </row>
    <row r="20">
      <c r="A20" s="4" t="inlineStr">
        <is>
          <t>Shares issued price per share</t>
        </is>
      </c>
      <c r="B20" s="6" t="n">
        <v>100</v>
      </c>
      <c r="C20" s="4" t="inlineStr">
        <is>
          <t xml:space="preserve"> </t>
        </is>
      </c>
      <c r="D20" s="4" t="inlineStr">
        <is>
          <t xml:space="preserve"> </t>
        </is>
      </c>
      <c r="E20" s="4" t="inlineStr">
        <is>
          <t xml:space="preserve"> </t>
        </is>
      </c>
      <c r="F20" s="4" t="inlineStr">
        <is>
          <t xml:space="preserve"> </t>
        </is>
      </c>
    </row>
    <row r="21">
      <c r="A21" s="4" t="inlineStr">
        <is>
          <t>Proceeds from issuance of preferred stock</t>
        </is>
      </c>
      <c r="B21" s="6" t="n">
        <v>70000</v>
      </c>
      <c r="C21" s="4" t="inlineStr">
        <is>
          <t xml:space="preserve"> </t>
        </is>
      </c>
      <c r="D21" s="4" t="inlineStr">
        <is>
          <t xml:space="preserve"> </t>
        </is>
      </c>
      <c r="E21" s="4" t="inlineStr">
        <is>
          <t xml:space="preserve"> </t>
        </is>
      </c>
      <c r="F21" s="4" t="inlineStr">
        <is>
          <t xml:space="preserve"> </t>
        </is>
      </c>
    </row>
    <row r="22">
      <c r="A22" s="4" t="inlineStr">
        <is>
          <t>Foxconn [Member] | Preferred Stock [Member] | Investment Agreement First Tranche [Member] | EV Program Milestone Achieve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tible preferred shares, shares issued</t>
        </is>
      </c>
      <c r="B23" s="9" t="n">
        <v>0.3</v>
      </c>
      <c r="C23" s="4" t="inlineStr">
        <is>
          <t xml:space="preserve"> </t>
        </is>
      </c>
      <c r="D23" s="4" t="inlineStr">
        <is>
          <t xml:space="preserve"> </t>
        </is>
      </c>
      <c r="E23" s="4" t="inlineStr">
        <is>
          <t xml:space="preserve"> </t>
        </is>
      </c>
      <c r="F23" s="4" t="inlineStr">
        <is>
          <t xml:space="preserve"> </t>
        </is>
      </c>
    </row>
    <row r="24">
      <c r="A24" s="4" t="inlineStr">
        <is>
          <t>Proceeds from issuance of preferred stock</t>
        </is>
      </c>
      <c r="B24" s="6" t="n">
        <v>30000</v>
      </c>
      <c r="C24" s="4" t="inlineStr">
        <is>
          <t xml:space="preserve"> </t>
        </is>
      </c>
      <c r="D24" s="4" t="inlineStr">
        <is>
          <t xml:space="preserve"> </t>
        </is>
      </c>
      <c r="E24" s="4" t="inlineStr">
        <is>
          <t xml:space="preserve"> </t>
        </is>
      </c>
      <c r="F24" s="4" t="inlineStr">
        <is>
          <t xml:space="preserve"> </t>
        </is>
      </c>
    </row>
    <row r="25">
      <c r="A25" s="4" t="inlineStr">
        <is>
          <t>Foxconn [Member] | Preferred Stock [Member] | Investment Agreement Second Tranche [Member] | EV Program Milestone Achieve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tible preferred shares, shares issued</t>
        </is>
      </c>
      <c r="B26" s="9" t="n">
        <v>0.4</v>
      </c>
      <c r="C26" s="4" t="inlineStr">
        <is>
          <t xml:space="preserve"> </t>
        </is>
      </c>
      <c r="D26" s="4" t="inlineStr">
        <is>
          <t xml:space="preserve"> </t>
        </is>
      </c>
      <c r="E26" s="4" t="inlineStr">
        <is>
          <t xml:space="preserve"> </t>
        </is>
      </c>
      <c r="F26" s="4" t="inlineStr">
        <is>
          <t xml:space="preserve"> </t>
        </is>
      </c>
    </row>
    <row r="27">
      <c r="A27" s="4" t="inlineStr">
        <is>
          <t>Proceeds from issuance of preferred stock</t>
        </is>
      </c>
      <c r="B27" s="6" t="n">
        <v>40000</v>
      </c>
      <c r="C27" s="4" t="inlineStr">
        <is>
          <t xml:space="preserve"> </t>
        </is>
      </c>
      <c r="D27" s="4" t="inlineStr">
        <is>
          <t xml:space="preserve"> </t>
        </is>
      </c>
      <c r="E27" s="4" t="inlineStr">
        <is>
          <t xml:space="preserve"> </t>
        </is>
      </c>
      <c r="F27" s="4" t="inlineStr">
        <is>
          <t xml:space="preserve"> </t>
        </is>
      </c>
    </row>
  </sheetData>
  <mergeCells count="2">
    <mergeCell ref="D1:E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OUTSTANDING POTENTIALLY DILUTIVE COMMON STOCK EQUIVALENTS (Details) - shares shares in Thousands</t>
        </is>
      </c>
      <c r="C1" s="2" t="inlineStr">
        <is>
          <t>3 Months Ended</t>
        </is>
      </c>
    </row>
    <row r="2">
      <c r="C2" s="2" t="inlineStr">
        <is>
          <t>Mar. 31, 2025</t>
        </is>
      </c>
      <c r="D2" s="2" t="inlineStr">
        <is>
          <t>Mar. 31, 2024</t>
        </is>
      </c>
    </row>
    <row r="3">
      <c r="A3" s="3" t="inlineStr">
        <is>
          <t>Antidilutive Securities Excluded from Computation of Earnings Per Share [Line Items]</t>
        </is>
      </c>
      <c r="C3" s="4" t="inlineStr">
        <is>
          <t xml:space="preserve"> </t>
        </is>
      </c>
      <c r="D3" s="4" t="inlineStr">
        <is>
          <t xml:space="preserve"> </t>
        </is>
      </c>
    </row>
    <row r="4">
      <c r="A4" s="4" t="inlineStr">
        <is>
          <t>Total</t>
        </is>
      </c>
      <c r="C4" s="5" t="n">
        <v>1512</v>
      </c>
      <c r="D4" s="5" t="n">
        <v>1417</v>
      </c>
    </row>
    <row r="5">
      <c r="A5" s="4" t="inlineStr">
        <is>
          <t>Convertible Preferred Stock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Total</t>
        </is>
      </c>
      <c r="C7" s="5" t="n">
        <v>1245</v>
      </c>
      <c r="D7" s="5" t="n">
        <v>1150</v>
      </c>
    </row>
    <row r="8">
      <c r="A8" s="4" t="inlineStr">
        <is>
          <t>Foxconn Warrants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Total</t>
        </is>
      </c>
      <c r="B10" s="4" t="inlineStr">
        <is>
          <t>[1]</t>
        </is>
      </c>
      <c r="C10" s="5" t="n">
        <v>113</v>
      </c>
      <c r="D10" s="5" t="n">
        <v>113</v>
      </c>
    </row>
    <row r="11">
      <c r="A11" s="4" t="inlineStr">
        <is>
          <t>Private Placement Warrants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Total</t>
        </is>
      </c>
      <c r="B13" s="4" t="inlineStr">
        <is>
          <t>[2]</t>
        </is>
      </c>
      <c r="C13" s="5" t="n">
        <v>154</v>
      </c>
      <c r="D13" s="5" t="n">
        <v>154</v>
      </c>
    </row>
    <row r="14"/>
    <row r="15">
      <c r="A15" s="4" t="inlineStr">
        <is>
          <t>[1]Foxconn Warrants expired on May 11, 2025.[2]Private Placement
Warrants are due to expire on October 23, 2025.</t>
        </is>
      </c>
    </row>
  </sheetData>
  <mergeCells count="4">
    <mergeCell ref="A1:B2"/>
    <mergeCell ref="C1:D1"/>
    <mergeCell ref="A14:C14"/>
    <mergeCell ref="A15:C15"/>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6" customWidth="1" min="2" max="2"/>
    <col width="80" customWidth="1" min="3" max="3"/>
    <col width="71" customWidth="1" min="4" max="4"/>
    <col width="14" customWidth="1" min="5" max="5"/>
  </cols>
  <sheetData>
    <row r="1">
      <c r="A1" s="1" t="inlineStr">
        <is>
          <t>CAPITAL STOCK AND LOSS PER SHARE (Details Narrative) - $ / shares shares in Millions</t>
        </is>
      </c>
      <c r="D1" s="2" t="inlineStr">
        <is>
          <t>12 Months Ended</t>
        </is>
      </c>
    </row>
    <row r="2">
      <c r="B2" s="2" t="inlineStr">
        <is>
          <t>May 24, 2023</t>
        </is>
      </c>
      <c r="C2" s="2" t="inlineStr">
        <is>
          <t>May 22, 2023</t>
        </is>
      </c>
      <c r="D2" s="2" t="inlineStr">
        <is>
          <t>Dec. 31, 2023</t>
        </is>
      </c>
      <c r="E2" s="2" t="inlineStr">
        <is>
          <t>Mar. 31, 2025</t>
        </is>
      </c>
    </row>
    <row r="3">
      <c r="A3" s="4" t="inlineStr">
        <is>
          <t>Shares authorized per charter</t>
        </is>
      </c>
      <c r="B3" s="4" t="inlineStr">
        <is>
          <t xml:space="preserve"> </t>
        </is>
      </c>
      <c r="C3" s="4" t="inlineStr">
        <is>
          <t xml:space="preserve"> </t>
        </is>
      </c>
      <c r="D3" s="4" t="inlineStr">
        <is>
          <t xml:space="preserve"> </t>
        </is>
      </c>
      <c r="E3" s="5" t="n">
        <v>462</v>
      </c>
    </row>
    <row r="4">
      <c r="A4" s="4" t="inlineStr">
        <is>
          <t>Common stock, shares authorized</t>
        </is>
      </c>
      <c r="B4" s="4" t="inlineStr">
        <is>
          <t xml:space="preserve"> </t>
        </is>
      </c>
      <c r="C4" s="4" t="inlineStr">
        <is>
          <t xml:space="preserve"> </t>
        </is>
      </c>
      <c r="D4" s="4" t="inlineStr">
        <is>
          <t xml:space="preserve"> </t>
        </is>
      </c>
      <c r="E4" s="5" t="n">
        <v>450</v>
      </c>
    </row>
    <row r="5">
      <c r="A5" s="4" t="inlineStr">
        <is>
          <t>Temporary equity shares authorized</t>
        </is>
      </c>
      <c r="B5" s="4" t="inlineStr">
        <is>
          <t xml:space="preserve"> </t>
        </is>
      </c>
      <c r="C5" s="4" t="inlineStr">
        <is>
          <t xml:space="preserve"> </t>
        </is>
      </c>
      <c r="D5" s="4" t="inlineStr">
        <is>
          <t xml:space="preserve"> </t>
        </is>
      </c>
      <c r="E5" s="5" t="n">
        <v>12</v>
      </c>
    </row>
    <row r="6">
      <c r="A6" s="4" t="inlineStr">
        <is>
          <t>Common stock, par value</t>
        </is>
      </c>
      <c r="B6" s="4" t="inlineStr">
        <is>
          <t xml:space="preserve"> </t>
        </is>
      </c>
      <c r="C6" s="4" t="inlineStr">
        <is>
          <t xml:space="preserve"> </t>
        </is>
      </c>
      <c r="D6" s="4" t="inlineStr">
        <is>
          <t xml:space="preserve"> </t>
        </is>
      </c>
      <c r="E6" s="7" t="n">
        <v>0.0001</v>
      </c>
    </row>
    <row r="7">
      <c r="A7" s="4" t="inlineStr">
        <is>
          <t>Temporary equity par value</t>
        </is>
      </c>
      <c r="B7" s="4" t="inlineStr">
        <is>
          <t xml:space="preserve"> </t>
        </is>
      </c>
      <c r="C7" s="4" t="inlineStr">
        <is>
          <t xml:space="preserve"> </t>
        </is>
      </c>
      <c r="D7" s="4" t="inlineStr">
        <is>
          <t xml:space="preserve"> </t>
        </is>
      </c>
      <c r="E7" s="7" t="n">
        <v>0.0001</v>
      </c>
    </row>
    <row r="8">
      <c r="A8" s="4" t="inlineStr">
        <is>
          <t>Exchange ratio</t>
        </is>
      </c>
      <c r="B8" s="4" t="inlineStr">
        <is>
          <t>Reverse Stock Split at a 1:15 ratio</t>
        </is>
      </c>
      <c r="C8" s="4" t="inlineStr">
        <is>
          <t>every 15 shares of the issued and outstanding Class A common stock would automatically
be combined into one issued and outstanding share of Class A common stock.</t>
        </is>
      </c>
      <c r="D8" s="4" t="inlineStr">
        <is>
          <t xml:space="preserve"> </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Exchange ratio</t>
        </is>
      </c>
      <c r="B10" s="4" t="inlineStr">
        <is>
          <t xml:space="preserve"> </t>
        </is>
      </c>
      <c r="C10" s="4" t="inlineStr">
        <is>
          <t xml:space="preserve"> </t>
        </is>
      </c>
      <c r="D10" s="4" t="inlineStr">
        <is>
          <t>1:3 and 1:15, with the timing and the exact ratio of the reverse split</t>
        </is>
      </c>
      <c r="E1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24" customWidth="1" min="5" max="5"/>
    <col width="14" customWidth="1" min="6" max="6"/>
    <col width="14" customWidth="1" min="7" max="7"/>
  </cols>
  <sheetData>
    <row r="1">
      <c r="A1" s="1" t="inlineStr">
        <is>
          <t>STOCK BASED COMPENSATION (Details Narrative) - USD ($)</t>
        </is>
      </c>
      <c r="E1" s="2" t="inlineStr">
        <is>
          <t>3 Months Ended</t>
        </is>
      </c>
    </row>
    <row r="2">
      <c r="B2" s="2" t="inlineStr">
        <is>
          <t>Dec. 04, 2024</t>
        </is>
      </c>
      <c r="C2" s="2" t="inlineStr">
        <is>
          <t>Nov. 26, 2024</t>
        </is>
      </c>
      <c r="D2" s="2" t="inlineStr">
        <is>
          <t>May 13, 2024</t>
        </is>
      </c>
      <c r="E2" s="2" t="inlineStr">
        <is>
          <t>Mar. 31, 2025</t>
        </is>
      </c>
      <c r="F2" s="2" t="inlineStr">
        <is>
          <t>Mar. 31, 2024</t>
        </is>
      </c>
      <c r="G2" s="2" t="inlineStr">
        <is>
          <t>Mar. 14,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ination period</t>
        </is>
      </c>
      <c r="B4" s="4" t="inlineStr">
        <is>
          <t xml:space="preserve"> </t>
        </is>
      </c>
      <c r="C4" s="4" t="inlineStr">
        <is>
          <t xml:space="preserve"> </t>
        </is>
      </c>
      <c r="D4" s="4" t="inlineStr">
        <is>
          <t xml:space="preserve"> </t>
        </is>
      </c>
      <c r="E4" s="4" t="inlineStr">
        <is>
          <t>3 months</t>
        </is>
      </c>
      <c r="F4" s="4" t="inlineStr">
        <is>
          <t xml:space="preserve"> </t>
        </is>
      </c>
      <c r="G4" s="4" t="inlineStr">
        <is>
          <t xml:space="preserve"> </t>
        </is>
      </c>
    </row>
    <row r="5">
      <c r="A5" s="4" t="inlineStr">
        <is>
          <t>Issued shares</t>
        </is>
      </c>
      <c r="B5" s="4" t="inlineStr">
        <is>
          <t xml:space="preserve"> </t>
        </is>
      </c>
      <c r="C5" s="4" t="inlineStr">
        <is>
          <t xml:space="preserve"> </t>
        </is>
      </c>
      <c r="D5" s="4" t="inlineStr">
        <is>
          <t xml:space="preserve"> </t>
        </is>
      </c>
      <c r="E5" s="5" t="n">
        <v>101947</v>
      </c>
      <c r="F5" s="4" t="inlineStr">
        <is>
          <t xml:space="preserve"> </t>
        </is>
      </c>
      <c r="G5" s="4" t="inlineStr">
        <is>
          <t xml:space="preserve"> </t>
        </is>
      </c>
    </row>
    <row r="6">
      <c r="A6" s="4" t="inlineStr">
        <is>
          <t>Shares related to the accelerated vesting</t>
        </is>
      </c>
      <c r="B6" s="4" t="inlineStr">
        <is>
          <t xml:space="preserve"> </t>
        </is>
      </c>
      <c r="C6" s="4" t="inlineStr">
        <is>
          <t xml:space="preserve"> </t>
        </is>
      </c>
      <c r="D6" s="4" t="inlineStr">
        <is>
          <t xml:space="preserve"> </t>
        </is>
      </c>
      <c r="E6" s="5" t="n">
        <v>102889</v>
      </c>
      <c r="F6" s="4" t="inlineStr">
        <is>
          <t xml:space="preserve"> </t>
        </is>
      </c>
      <c r="G6" s="4" t="inlineStr">
        <is>
          <t xml:space="preserve"> </t>
        </is>
      </c>
    </row>
    <row r="7">
      <c r="A7" s="4" t="inlineStr">
        <is>
          <t>Stock compensation expense recognized</t>
        </is>
      </c>
      <c r="B7" s="4" t="inlineStr">
        <is>
          <t xml:space="preserve"> </t>
        </is>
      </c>
      <c r="C7" s="4" t="inlineStr">
        <is>
          <t xml:space="preserve"> </t>
        </is>
      </c>
      <c r="D7" s="4" t="inlineStr">
        <is>
          <t xml:space="preserve"> </t>
        </is>
      </c>
      <c r="E7" s="4" t="inlineStr">
        <is>
          <t xml:space="preserve"> </t>
        </is>
      </c>
      <c r="F7" s="6" t="n">
        <v>2600000</v>
      </c>
      <c r="G7" s="4" t="inlineStr">
        <is>
          <t xml:space="preserve"> </t>
        </is>
      </c>
    </row>
    <row r="8">
      <c r="A8" s="4" t="inlineStr">
        <is>
          <t>Stock compensation expense related to non-accelerated</t>
        </is>
      </c>
      <c r="B8" s="4" t="inlineStr">
        <is>
          <t xml:space="preserve"> </t>
        </is>
      </c>
      <c r="C8" s="4" t="inlineStr">
        <is>
          <t xml:space="preserve"> </t>
        </is>
      </c>
      <c r="D8" s="4" t="inlineStr">
        <is>
          <t xml:space="preserve"> </t>
        </is>
      </c>
      <c r="E8" s="4" t="inlineStr">
        <is>
          <t xml:space="preserve"> </t>
        </is>
      </c>
      <c r="F8" s="5" t="n">
        <v>800000</v>
      </c>
      <c r="G8" s="4" t="inlineStr">
        <is>
          <t xml:space="preserve"> </t>
        </is>
      </c>
    </row>
    <row r="9">
      <c r="A9" s="4" t="inlineStr">
        <is>
          <t>Cash payments</t>
        </is>
      </c>
      <c r="B9" s="4" t="inlineStr">
        <is>
          <t xml:space="preserve"> </t>
        </is>
      </c>
      <c r="C9" s="4" t="inlineStr">
        <is>
          <t xml:space="preserve"> </t>
        </is>
      </c>
      <c r="D9" s="4" t="inlineStr">
        <is>
          <t xml:space="preserve"> </t>
        </is>
      </c>
      <c r="E9" s="6" t="n">
        <v>108000</v>
      </c>
      <c r="F9" s="5" t="n">
        <v>3395000</v>
      </c>
      <c r="G9" s="4" t="inlineStr">
        <is>
          <t xml:space="preserve"> </t>
        </is>
      </c>
    </row>
    <row r="10">
      <c r="A10" s="4" t="inlineStr">
        <is>
          <t>Direc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payments</t>
        </is>
      </c>
      <c r="B12" s="6" t="n">
        <v>140000</v>
      </c>
      <c r="C12" s="6" t="n">
        <v>140000</v>
      </c>
      <c r="D12" s="4" t="inlineStr">
        <is>
          <t xml:space="preserve"> </t>
        </is>
      </c>
      <c r="E12" s="4" t="inlineStr">
        <is>
          <t xml:space="preserve"> </t>
        </is>
      </c>
      <c r="F12" s="4" t="inlineStr">
        <is>
          <t xml:space="preserve"> </t>
        </is>
      </c>
      <c r="G12" s="4" t="inlineStr">
        <is>
          <t xml:space="preserve"> </t>
        </is>
      </c>
    </row>
    <row r="13">
      <c r="A13" s="4" t="inlineStr">
        <is>
          <t>Board of Directors Chairm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payments</t>
        </is>
      </c>
      <c r="B15" s="5" t="n">
        <v>210000</v>
      </c>
      <c r="C15" s="5" t="n">
        <v>210000</v>
      </c>
      <c r="D15" s="4" t="inlineStr">
        <is>
          <t xml:space="preserve"> </t>
        </is>
      </c>
      <c r="E15" s="4" t="inlineStr">
        <is>
          <t xml:space="preserve"> </t>
        </is>
      </c>
      <c r="F15" s="4" t="inlineStr">
        <is>
          <t xml:space="preserve"> </t>
        </is>
      </c>
      <c r="G15" s="4" t="inlineStr">
        <is>
          <t xml:space="preserve"> </t>
        </is>
      </c>
    </row>
    <row r="16">
      <c r="A16" s="4" t="inlineStr">
        <is>
          <t>Restricted Stock Units (RSUs) [Member] | Direc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market value per quarter</t>
        </is>
      </c>
      <c r="B18" s="5" t="n">
        <v>100000</v>
      </c>
      <c r="C18" s="5" t="n">
        <v>100000</v>
      </c>
      <c r="D18" s="4" t="inlineStr">
        <is>
          <t xml:space="preserve"> </t>
        </is>
      </c>
      <c r="E18" s="4" t="inlineStr">
        <is>
          <t xml:space="preserve"> </t>
        </is>
      </c>
      <c r="F18" s="4" t="inlineStr">
        <is>
          <t xml:space="preserve"> </t>
        </is>
      </c>
      <c r="G18" s="4" t="inlineStr">
        <is>
          <t xml:space="preserve"> </t>
        </is>
      </c>
    </row>
    <row r="19">
      <c r="A19" s="4" t="inlineStr">
        <is>
          <t>Restricted Stock Units (RSUs) [Member] | Board of Directors Chairm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market value per quarter</t>
        </is>
      </c>
      <c r="B21" s="6" t="n">
        <v>150000</v>
      </c>
      <c r="C21" s="6" t="n">
        <v>150000</v>
      </c>
      <c r="D21" s="4" t="inlineStr">
        <is>
          <t xml:space="preserve"> </t>
        </is>
      </c>
      <c r="E21" s="4" t="inlineStr">
        <is>
          <t xml:space="preserve"> </t>
        </is>
      </c>
      <c r="F21" s="4" t="inlineStr">
        <is>
          <t xml:space="preserve"> </t>
        </is>
      </c>
      <c r="G21" s="4" t="inlineStr">
        <is>
          <t xml:space="preserve"> </t>
        </is>
      </c>
    </row>
    <row r="22">
      <c r="A22" s="4" t="inlineStr">
        <is>
          <t>2020 Plan [Member] | Restricted Stock Units (RS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erm of compensation plan grant</t>
        </is>
      </c>
      <c r="B24" s="4" t="inlineStr">
        <is>
          <t xml:space="preserve"> </t>
        </is>
      </c>
      <c r="C24" s="4" t="inlineStr">
        <is>
          <t xml:space="preserve"> </t>
        </is>
      </c>
      <c r="D24" s="4" t="inlineStr">
        <is>
          <t>3 years</t>
        </is>
      </c>
      <c r="E24" s="4" t="inlineStr">
        <is>
          <t xml:space="preserve"> </t>
        </is>
      </c>
      <c r="F24" s="4" t="inlineStr">
        <is>
          <t xml:space="preserve"> </t>
        </is>
      </c>
      <c r="G24" s="4" t="inlineStr">
        <is>
          <t xml:space="preserve"> </t>
        </is>
      </c>
    </row>
    <row r="25">
      <c r="A25" s="4" t="inlineStr">
        <is>
          <t>Fair market value per quarter</t>
        </is>
      </c>
      <c r="B25" s="4" t="inlineStr">
        <is>
          <t xml:space="preserve"> </t>
        </is>
      </c>
      <c r="C25" s="4" t="inlineStr">
        <is>
          <t xml:space="preserve"> </t>
        </is>
      </c>
      <c r="D25" s="6" t="n">
        <v>8000</v>
      </c>
      <c r="E25" s="4" t="inlineStr">
        <is>
          <t xml:space="preserve"> </t>
        </is>
      </c>
      <c r="F25" s="4" t="inlineStr">
        <is>
          <t xml:space="preserve"> </t>
        </is>
      </c>
      <c r="G25" s="4" t="inlineStr">
        <is>
          <t xml:space="preserve"> </t>
        </is>
      </c>
    </row>
    <row r="26">
      <c r="A26" s="4" t="inlineStr">
        <is>
          <t>Aggregate fair market value</t>
        </is>
      </c>
      <c r="B26" s="4" t="inlineStr">
        <is>
          <t xml:space="preserve"> </t>
        </is>
      </c>
      <c r="C26" s="4" t="inlineStr">
        <is>
          <t xml:space="preserve"> </t>
        </is>
      </c>
      <c r="D26" s="6" t="n">
        <v>96000</v>
      </c>
      <c r="E26" s="4" t="inlineStr">
        <is>
          <t xml:space="preserve"> </t>
        </is>
      </c>
      <c r="F26" s="4" t="inlineStr">
        <is>
          <t xml:space="preserve"> </t>
        </is>
      </c>
      <c r="G26" s="4" t="inlineStr">
        <is>
          <t xml:space="preserve"> </t>
        </is>
      </c>
    </row>
    <row r="27">
      <c r="A27" s="4" t="inlineStr">
        <is>
          <t>Stock-based compensation expense</t>
        </is>
      </c>
      <c r="B27" s="4" t="inlineStr">
        <is>
          <t xml:space="preserve"> </t>
        </is>
      </c>
      <c r="C27" s="4" t="inlineStr">
        <is>
          <t xml:space="preserve"> </t>
        </is>
      </c>
      <c r="D27" s="4" t="inlineStr">
        <is>
          <t xml:space="preserve"> </t>
        </is>
      </c>
      <c r="E27" s="5" t="n">
        <v>100000</v>
      </c>
      <c r="F27" s="6" t="n">
        <v>3400000</v>
      </c>
      <c r="G27" s="4" t="inlineStr">
        <is>
          <t xml:space="preserve"> </t>
        </is>
      </c>
    </row>
    <row r="28">
      <c r="A28" s="4" t="inlineStr">
        <is>
          <t>Unrecognized stock-based compensation</t>
        </is>
      </c>
      <c r="B28" s="4" t="inlineStr">
        <is>
          <t xml:space="preserve"> </t>
        </is>
      </c>
      <c r="C28" s="4" t="inlineStr">
        <is>
          <t xml:space="preserve"> </t>
        </is>
      </c>
      <c r="D28" s="4" t="inlineStr">
        <is>
          <t xml:space="preserve"> </t>
        </is>
      </c>
      <c r="E28" s="6" t="n">
        <v>800000</v>
      </c>
      <c r="F28" s="4" t="inlineStr">
        <is>
          <t xml:space="preserve"> </t>
        </is>
      </c>
      <c r="G28" s="4" t="inlineStr">
        <is>
          <t xml:space="preserve"> </t>
        </is>
      </c>
    </row>
    <row r="29">
      <c r="A29" s="4" t="inlineStr">
        <is>
          <t>Weighted average period</t>
        </is>
      </c>
      <c r="B29" s="4" t="inlineStr">
        <is>
          <t xml:space="preserve"> </t>
        </is>
      </c>
      <c r="C29" s="4" t="inlineStr">
        <is>
          <t xml:space="preserve"> </t>
        </is>
      </c>
      <c r="D29" s="4" t="inlineStr">
        <is>
          <t xml:space="preserve"> </t>
        </is>
      </c>
      <c r="E29" s="4" t="inlineStr">
        <is>
          <t>1 year 9 months 14 days</t>
        </is>
      </c>
      <c r="F29" s="4" t="inlineStr">
        <is>
          <t xml:space="preserve"> </t>
        </is>
      </c>
      <c r="G29" s="4" t="inlineStr">
        <is>
          <t xml:space="preserve"> </t>
        </is>
      </c>
    </row>
    <row r="30">
      <c r="A30" s="4" t="inlineStr">
        <is>
          <t>2020 Plan [Member] | Common Class 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gregate of shares</t>
        </is>
      </c>
      <c r="B32" s="4" t="inlineStr">
        <is>
          <t xml:space="preserve"> </t>
        </is>
      </c>
      <c r="C32" s="4" t="inlineStr">
        <is>
          <t xml:space="preserve"> </t>
        </is>
      </c>
      <c r="D32" s="4" t="inlineStr">
        <is>
          <t xml:space="preserve"> </t>
        </is>
      </c>
      <c r="E32" s="4" t="inlineStr">
        <is>
          <t xml:space="preserve"> </t>
        </is>
      </c>
      <c r="F32" s="4" t="inlineStr">
        <is>
          <t xml:space="preserve"> </t>
        </is>
      </c>
      <c r="G32" s="5" t="n">
        <v>3000000</v>
      </c>
    </row>
  </sheetData>
  <mergeCells count="2">
    <mergeCell ref="E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4" t="inlineStr">
        <is>
          <t>Temporary equity, par value</t>
        </is>
      </c>
      <c r="B2" s="7" t="n">
        <v>0.0001</v>
      </c>
      <c r="C2" s="4" t="inlineStr">
        <is>
          <t xml:space="preserve"> </t>
        </is>
      </c>
    </row>
    <row r="3">
      <c r="A3" s="4" t="inlineStr">
        <is>
          <t>Temporary equity, shares authorized</t>
        </is>
      </c>
      <c r="B3" s="5" t="n">
        <v>12000000</v>
      </c>
      <c r="C3" s="4" t="inlineStr">
        <is>
          <t xml:space="preserve"> </t>
        </is>
      </c>
    </row>
    <row r="4">
      <c r="A4" s="4" t="inlineStr">
        <is>
          <t>Common stock, par value</t>
        </is>
      </c>
      <c r="B4" s="7" t="n">
        <v>0.0001</v>
      </c>
      <c r="C4" s="4" t="inlineStr">
        <is>
          <t xml:space="preserve"> </t>
        </is>
      </c>
    </row>
    <row r="5">
      <c r="A5" s="4" t="inlineStr">
        <is>
          <t>Common stock, shares authorized</t>
        </is>
      </c>
      <c r="B5" s="5" t="n">
        <v>450000000</v>
      </c>
      <c r="C5" s="4" t="inlineStr">
        <is>
          <t xml:space="preserve"> </t>
        </is>
      </c>
    </row>
    <row r="6">
      <c r="A6" s="4" t="inlineStr">
        <is>
          <t>Series A Convertible Preferred Stock [Member]</t>
        </is>
      </c>
      <c r="B6" s="4" t="inlineStr">
        <is>
          <t xml:space="preserve"> </t>
        </is>
      </c>
      <c r="C6" s="4" t="inlineStr">
        <is>
          <t xml:space="preserve"> </t>
        </is>
      </c>
    </row>
    <row r="7">
      <c r="A7" s="4" t="inlineStr">
        <is>
          <t>Temporary equity, par value</t>
        </is>
      </c>
      <c r="B7" s="7" t="n">
        <v>0.0001</v>
      </c>
      <c r="C7" s="7" t="n">
        <v>0.0001</v>
      </c>
    </row>
    <row r="8">
      <c r="A8" s="4" t="inlineStr">
        <is>
          <t>Temporary equity, shares authorized</t>
        </is>
      </c>
      <c r="B8" s="5" t="n">
        <v>12000000</v>
      </c>
      <c r="C8" s="5" t="n">
        <v>12000000</v>
      </c>
    </row>
    <row r="9">
      <c r="A9" s="4" t="inlineStr">
        <is>
          <t>Temporary equity, shares issued</t>
        </is>
      </c>
      <c r="B9" s="5" t="n">
        <v>300000</v>
      </c>
      <c r="C9" s="5" t="n">
        <v>300000</v>
      </c>
    </row>
    <row r="10">
      <c r="A10" s="4" t="inlineStr">
        <is>
          <t>Temporary equity, shares outstanding</t>
        </is>
      </c>
      <c r="B10" s="5" t="n">
        <v>300000</v>
      </c>
      <c r="C10" s="5" t="n">
        <v>300000</v>
      </c>
    </row>
    <row r="11">
      <c r="A11" s="4" t="inlineStr">
        <is>
          <t>Common Class A [Member]</t>
        </is>
      </c>
      <c r="B11" s="4" t="inlineStr">
        <is>
          <t xml:space="preserve"> </t>
        </is>
      </c>
      <c r="C11" s="4" t="inlineStr">
        <is>
          <t xml:space="preserve"> </t>
        </is>
      </c>
    </row>
    <row r="12">
      <c r="A12" s="4" t="inlineStr">
        <is>
          <t>Common stock, par value</t>
        </is>
      </c>
      <c r="B12" s="7" t="n">
        <v>0.0001</v>
      </c>
      <c r="C12" s="7" t="n">
        <v>0.0001</v>
      </c>
    </row>
    <row r="13">
      <c r="A13" s="4" t="inlineStr">
        <is>
          <t>Common stock, shares authorized</t>
        </is>
      </c>
      <c r="B13" s="5" t="n">
        <v>450000000</v>
      </c>
      <c r="C13" s="5" t="n">
        <v>450000000</v>
      </c>
    </row>
    <row r="14">
      <c r="A14" s="4" t="inlineStr">
        <is>
          <t>Common stock, shares issued</t>
        </is>
      </c>
      <c r="B14" s="5" t="n">
        <v>16096296</v>
      </c>
      <c r="C14" s="5" t="n">
        <v>16096296</v>
      </c>
    </row>
    <row r="15">
      <c r="A15" s="4" t="inlineStr">
        <is>
          <t>Common stock, shares outstanding</t>
        </is>
      </c>
      <c r="B15" s="5" t="n">
        <v>16096296</v>
      </c>
      <c r="C15" s="5" t="n">
        <v>160962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30" customWidth="1" min="6" max="6"/>
    <col width="22" customWidth="1" min="7" max="7"/>
    <col width="22" customWidth="1" min="8" max="8"/>
    <col width="22" customWidth="1" min="9" max="9"/>
  </cols>
  <sheetData>
    <row r="1">
      <c r="A1" s="1" t="inlineStr">
        <is>
          <t>COMMITMENTS AND CONTINGENCIES (Details Narrative) $ in Thousands</t>
        </is>
      </c>
      <c r="F1" s="2" t="inlineStr">
        <is>
          <t>3 Months Ended</t>
        </is>
      </c>
    </row>
    <row r="2">
      <c r="B2" s="2" t="inlineStr">
        <is>
          <t>Aug. 01, 2024 Integer</t>
        </is>
      </c>
      <c r="C2" s="2" t="inlineStr">
        <is>
          <t>Oct. 27, 2023 USD ($)</t>
        </is>
      </c>
      <c r="D2" s="2" t="inlineStr">
        <is>
          <t>Jul. 09, 2021 Integer</t>
        </is>
      </c>
      <c r="E2" s="2" t="inlineStr">
        <is>
          <t>May 14, 2021 Integer</t>
        </is>
      </c>
      <c r="F2" s="2" t="inlineStr">
        <is>
          <t>Mar. 31, 2025 USD ($) Integer</t>
        </is>
      </c>
      <c r="G2" s="2" t="inlineStr">
        <is>
          <t>Dec. 31, 2024 USD ($)</t>
        </is>
      </c>
      <c r="H2" s="2" t="inlineStr">
        <is>
          <t>Oct. 25, 2024 USD ($)</t>
        </is>
      </c>
      <c r="I2" s="2" t="inlineStr">
        <is>
          <t>Aug. 08,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cash</t>
        </is>
      </c>
      <c r="B4" s="4" t="inlineStr">
        <is>
          <t xml:space="preserve"> </t>
        </is>
      </c>
      <c r="C4" s="4" t="inlineStr">
        <is>
          <t xml:space="preserve"> </t>
        </is>
      </c>
      <c r="D4" s="4" t="inlineStr">
        <is>
          <t xml:space="preserve"> </t>
        </is>
      </c>
      <c r="E4" s="4" t="inlineStr">
        <is>
          <t xml:space="preserve"> </t>
        </is>
      </c>
      <c r="F4" s="6" t="n">
        <v>3200</v>
      </c>
      <c r="G4" s="4" t="inlineStr">
        <is>
          <t xml:space="preserve"> </t>
        </is>
      </c>
      <c r="H4" s="4" t="inlineStr">
        <is>
          <t xml:space="preserve"> </t>
        </is>
      </c>
      <c r="I4" s="6" t="n">
        <v>60700</v>
      </c>
    </row>
    <row r="5">
      <c r="A5" s="4" t="inlineStr">
        <is>
          <t>Bankruptcy professional fees</t>
        </is>
      </c>
      <c r="B5" s="4" t="inlineStr">
        <is>
          <t xml:space="preserve"> </t>
        </is>
      </c>
      <c r="C5" s="4" t="inlineStr">
        <is>
          <t xml:space="preserve"> </t>
        </is>
      </c>
      <c r="D5" s="4" t="inlineStr">
        <is>
          <t xml:space="preserve"> </t>
        </is>
      </c>
      <c r="E5" s="4" t="inlineStr">
        <is>
          <t xml:space="preserve"> </t>
        </is>
      </c>
      <c r="F5" s="5" t="n">
        <v>37600</v>
      </c>
      <c r="G5" s="4" t="inlineStr">
        <is>
          <t xml:space="preserve"> </t>
        </is>
      </c>
      <c r="H5" s="4" t="inlineStr">
        <is>
          <t xml:space="preserve"> </t>
        </is>
      </c>
      <c r="I5" s="4" t="inlineStr">
        <is>
          <t xml:space="preserve"> </t>
        </is>
      </c>
    </row>
    <row r="6">
      <c r="A6" s="4" t="inlineStr">
        <is>
          <t>Short-term investments</t>
        </is>
      </c>
      <c r="B6" s="4" t="inlineStr">
        <is>
          <t xml:space="preserve"> </t>
        </is>
      </c>
      <c r="C6" s="4" t="inlineStr">
        <is>
          <t xml:space="preserve"> </t>
        </is>
      </c>
      <c r="D6" s="4" t="inlineStr">
        <is>
          <t xml:space="preserve"> </t>
        </is>
      </c>
      <c r="E6" s="4" t="inlineStr">
        <is>
          <t xml:space="preserve"> </t>
        </is>
      </c>
      <c r="F6" s="5" t="n">
        <v>19900</v>
      </c>
      <c r="G6" s="4" t="inlineStr">
        <is>
          <t xml:space="preserve"> </t>
        </is>
      </c>
      <c r="H6" s="4" t="inlineStr">
        <is>
          <t xml:space="preserve"> </t>
        </is>
      </c>
      <c r="I6" s="4" t="inlineStr">
        <is>
          <t xml:space="preserve"> </t>
        </is>
      </c>
    </row>
    <row r="7">
      <c r="A7" s="4" t="inlineStr">
        <is>
          <t>Liabilities subject to compromise</t>
        </is>
      </c>
      <c r="B7" s="4" t="inlineStr">
        <is>
          <t xml:space="preserve"> </t>
        </is>
      </c>
      <c r="C7" s="4" t="inlineStr">
        <is>
          <t xml:space="preserve"> </t>
        </is>
      </c>
      <c r="D7" s="4" t="inlineStr">
        <is>
          <t xml:space="preserve"> </t>
        </is>
      </c>
      <c r="E7" s="4" t="inlineStr">
        <is>
          <t xml:space="preserve"> </t>
        </is>
      </c>
      <c r="F7" s="5" t="n">
        <v>9578</v>
      </c>
      <c r="G7" s="6" t="n">
        <v>9884</v>
      </c>
      <c r="H7" s="4" t="inlineStr">
        <is>
          <t xml:space="preserve"> </t>
        </is>
      </c>
      <c r="I7" s="6" t="n">
        <v>29900</v>
      </c>
    </row>
    <row r="8">
      <c r="A8" s="4" t="inlineStr">
        <is>
          <t>Liabilities subject to compromise since emergence from bankruptcy</t>
        </is>
      </c>
      <c r="B8" s="4" t="inlineStr">
        <is>
          <t xml:space="preserve"> </t>
        </is>
      </c>
      <c r="C8" s="4" t="inlineStr">
        <is>
          <t xml:space="preserve"> </t>
        </is>
      </c>
      <c r="D8" s="4" t="inlineStr">
        <is>
          <t xml:space="preserve"> </t>
        </is>
      </c>
      <c r="E8" s="4" t="inlineStr">
        <is>
          <t xml:space="preserve"> </t>
        </is>
      </c>
      <c r="F8" s="6" t="n">
        <v>20300</v>
      </c>
      <c r="G8" s="4" t="inlineStr">
        <is>
          <t xml:space="preserve"> </t>
        </is>
      </c>
      <c r="H8" s="4" t="inlineStr">
        <is>
          <t xml:space="preserve"> </t>
        </is>
      </c>
      <c r="I8" s="4" t="inlineStr">
        <is>
          <t xml:space="preserve"> </t>
        </is>
      </c>
    </row>
    <row r="9">
      <c r="A9" s="4" t="inlineStr">
        <is>
          <t>Policy annual facial lim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000</v>
      </c>
      <c r="I9" s="4" t="inlineStr">
        <is>
          <t xml:space="preserve"> </t>
        </is>
      </c>
    </row>
    <row r="10">
      <c r="A10" s="4" t="inlineStr">
        <is>
          <t>Number of subpoenas received | Integer</t>
        </is>
      </c>
      <c r="B10" s="4" t="inlineStr">
        <is>
          <t xml:space="preserve"> </t>
        </is>
      </c>
      <c r="C10" s="4" t="inlineStr">
        <is>
          <t xml:space="preserve"> </t>
        </is>
      </c>
      <c r="D10" s="4" t="inlineStr">
        <is>
          <t xml:space="preserve"> </t>
        </is>
      </c>
      <c r="E10" s="4" t="inlineStr">
        <is>
          <t xml:space="preserve"> </t>
        </is>
      </c>
      <c r="F10" s="5" t="n">
        <v>2</v>
      </c>
      <c r="G10" s="4" t="inlineStr">
        <is>
          <t xml:space="preserve"> </t>
        </is>
      </c>
      <c r="H10" s="4" t="inlineStr">
        <is>
          <t xml:space="preserve"> </t>
        </is>
      </c>
      <c r="I10" s="4" t="inlineStr">
        <is>
          <t xml:space="preserve"> </t>
        </is>
      </c>
    </row>
    <row r="11">
      <c r="A11" s="4" t="inlineStr">
        <is>
          <t>Amount of claim</t>
        </is>
      </c>
      <c r="B11" s="4" t="inlineStr">
        <is>
          <t xml:space="preserve"> </t>
        </is>
      </c>
      <c r="C11" s="4" t="inlineStr">
        <is>
          <t xml:space="preserve"> </t>
        </is>
      </c>
      <c r="D11" s="4" t="inlineStr">
        <is>
          <t xml:space="preserve"> </t>
        </is>
      </c>
      <c r="E11" s="4" t="inlineStr">
        <is>
          <t xml:space="preserve"> </t>
        </is>
      </c>
      <c r="F11" s="6" t="n">
        <v>45000</v>
      </c>
      <c r="G11" s="4" t="inlineStr">
        <is>
          <t xml:space="preserve"> </t>
        </is>
      </c>
      <c r="H11" s="4" t="inlineStr">
        <is>
          <t xml:space="preserve"> </t>
        </is>
      </c>
      <c r="I11" s="4" t="inlineStr">
        <is>
          <t xml:space="preserve"> </t>
        </is>
      </c>
    </row>
    <row r="12">
      <c r="A12" s="4" t="inlineStr">
        <is>
          <t>Class Action Lawsuits Alleging Securities Laws Viola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uits or actions filed | Integer</t>
        </is>
      </c>
      <c r="B14" s="4" t="inlineStr">
        <is>
          <t xml:space="preserve"> </t>
        </is>
      </c>
      <c r="C14" s="4" t="inlineStr">
        <is>
          <t xml:space="preserve"> </t>
        </is>
      </c>
      <c r="D14" s="4" t="inlineStr">
        <is>
          <t xml:space="preserve"> </t>
        </is>
      </c>
      <c r="E14" s="5" t="n">
        <v>6</v>
      </c>
      <c r="F14" s="4" t="inlineStr">
        <is>
          <t xml:space="preserve"> </t>
        </is>
      </c>
      <c r="G14" s="4" t="inlineStr">
        <is>
          <t xml:space="preserve"> </t>
        </is>
      </c>
      <c r="H14" s="4" t="inlineStr">
        <is>
          <t xml:space="preserve"> </t>
        </is>
      </c>
      <c r="I14" s="4" t="inlineStr">
        <is>
          <t xml:space="preserve"> </t>
        </is>
      </c>
    </row>
    <row r="15">
      <c r="A15" s="4" t="inlineStr">
        <is>
          <t>Claims recognized</t>
        </is>
      </c>
      <c r="B15" s="4" t="inlineStr">
        <is>
          <t xml:space="preserve"> </t>
        </is>
      </c>
      <c r="C15" s="4" t="inlineStr">
        <is>
          <t xml:space="preserve"> </t>
        </is>
      </c>
      <c r="D15" s="4" t="inlineStr">
        <is>
          <t xml:space="preserve"> </t>
        </is>
      </c>
      <c r="E15" s="4" t="inlineStr">
        <is>
          <t xml:space="preserve"> </t>
        </is>
      </c>
      <c r="F15" s="5" t="n">
        <v>3000</v>
      </c>
      <c r="G15" s="4" t="inlineStr">
        <is>
          <t xml:space="preserve"> </t>
        </is>
      </c>
      <c r="H15" s="4" t="inlineStr">
        <is>
          <t xml:space="preserve"> </t>
        </is>
      </c>
      <c r="I15" s="4" t="inlineStr">
        <is>
          <t xml:space="preserve"> </t>
        </is>
      </c>
    </row>
    <row r="16">
      <c r="A16" s="4" t="inlineStr">
        <is>
          <t>Retained amount from debtor reorganizations</t>
        </is>
      </c>
      <c r="B16" s="4" t="inlineStr">
        <is>
          <t xml:space="preserve"> </t>
        </is>
      </c>
      <c r="C16" s="4" t="inlineStr">
        <is>
          <t xml:space="preserve"> </t>
        </is>
      </c>
      <c r="D16" s="4" t="inlineStr">
        <is>
          <t xml:space="preserve"> </t>
        </is>
      </c>
      <c r="E16" s="4" t="inlineStr">
        <is>
          <t xml:space="preserve"> </t>
        </is>
      </c>
      <c r="F16" s="6" t="n">
        <v>7000</v>
      </c>
      <c r="G16" s="4" t="inlineStr">
        <is>
          <t xml:space="preserve"> </t>
        </is>
      </c>
      <c r="H16" s="4" t="inlineStr">
        <is>
          <t xml:space="preserve"> </t>
        </is>
      </c>
      <c r="I16" s="4" t="inlineStr">
        <is>
          <t xml:space="preserve"> </t>
        </is>
      </c>
    </row>
    <row r="17">
      <c r="A17" s="4" t="inlineStr">
        <is>
          <t>Retained amount from debtor reorganizations</t>
        </is>
      </c>
      <c r="B17" s="4" t="inlineStr">
        <is>
          <t xml:space="preserve"> </t>
        </is>
      </c>
      <c r="C17" s="4" t="inlineStr">
        <is>
          <t xml:space="preserve"> </t>
        </is>
      </c>
      <c r="D17" s="4" t="inlineStr">
        <is>
          <t xml:space="preserve"> </t>
        </is>
      </c>
      <c r="E17" s="4" t="inlineStr">
        <is>
          <t xml:space="preserve"> </t>
        </is>
      </c>
      <c r="F17" s="10" t="n">
        <v>0.25</v>
      </c>
      <c r="G17" s="4" t="inlineStr">
        <is>
          <t xml:space="preserve"> </t>
        </is>
      </c>
      <c r="H17" s="4" t="inlineStr">
        <is>
          <t xml:space="preserve"> </t>
        </is>
      </c>
      <c r="I17" s="4" t="inlineStr">
        <is>
          <t xml:space="preserve"> </t>
        </is>
      </c>
    </row>
    <row r="18">
      <c r="A18" s="4" t="inlineStr">
        <is>
          <t>Class Action Lawsuits Alleging Securities Laws Violations [Member] | Foxcon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unt paid into debtors reserve (in percentage)</t>
        </is>
      </c>
      <c r="B20" s="4" t="inlineStr">
        <is>
          <t xml:space="preserve"> </t>
        </is>
      </c>
      <c r="C20" s="4" t="inlineStr">
        <is>
          <t xml:space="preserve"> </t>
        </is>
      </c>
      <c r="D20" s="4" t="inlineStr">
        <is>
          <t xml:space="preserve"> </t>
        </is>
      </c>
      <c r="E20" s="4" t="inlineStr">
        <is>
          <t xml:space="preserve"> </t>
        </is>
      </c>
      <c r="F20" s="10" t="n">
        <v>0.16</v>
      </c>
      <c r="G20" s="4" t="inlineStr">
        <is>
          <t xml:space="preserve"> </t>
        </is>
      </c>
      <c r="H20" s="4" t="inlineStr">
        <is>
          <t xml:space="preserve"> </t>
        </is>
      </c>
      <c r="I20" s="4" t="inlineStr">
        <is>
          <t xml:space="preserve"> </t>
        </is>
      </c>
    </row>
    <row r="21">
      <c r="A21" s="4" t="inlineStr">
        <is>
          <t>Amount paid into debtors reserve</t>
        </is>
      </c>
      <c r="B21" s="4" t="inlineStr">
        <is>
          <t xml:space="preserve"> </t>
        </is>
      </c>
      <c r="C21" s="4" t="inlineStr">
        <is>
          <t xml:space="preserve"> </t>
        </is>
      </c>
      <c r="D21" s="4" t="inlineStr">
        <is>
          <t xml:space="preserve"> </t>
        </is>
      </c>
      <c r="E21" s="4" t="inlineStr">
        <is>
          <t xml:space="preserve"> </t>
        </is>
      </c>
      <c r="F21" s="6" t="n">
        <v>5000</v>
      </c>
      <c r="G21" s="4" t="inlineStr">
        <is>
          <t xml:space="preserve"> </t>
        </is>
      </c>
      <c r="H21" s="4" t="inlineStr">
        <is>
          <t xml:space="preserve"> </t>
        </is>
      </c>
      <c r="I21" s="4" t="inlineStr">
        <is>
          <t xml:space="preserve"> </t>
        </is>
      </c>
    </row>
    <row r="22">
      <c r="A22" s="4" t="inlineStr">
        <is>
          <t>Number of claims survived | Integer</t>
        </is>
      </c>
      <c r="B22" s="5" t="n">
        <v>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urt dismissed company's claims | Integer</t>
        </is>
      </c>
      <c r="B23" s="5"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holder Derivative Complai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uits or actions filed | Integer</t>
        </is>
      </c>
      <c r="B26" s="4" t="inlineStr">
        <is>
          <t xml:space="preserve"> </t>
        </is>
      </c>
      <c r="C26" s="4" t="inlineStr">
        <is>
          <t xml:space="preserve"> </t>
        </is>
      </c>
      <c r="D26" s="5" t="n">
        <v>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andx Asset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purchase price</t>
        </is>
      </c>
      <c r="B29" s="4" t="inlineStr">
        <is>
          <t xml:space="preserve"> </t>
        </is>
      </c>
      <c r="C29" s="6" t="n">
        <v>10200</v>
      </c>
      <c r="D29" s="4" t="inlineStr">
        <is>
          <t xml:space="preserve"> </t>
        </is>
      </c>
      <c r="E29" s="4" t="inlineStr">
        <is>
          <t xml:space="preserve"> </t>
        </is>
      </c>
      <c r="F29" s="6" t="n">
        <v>10200</v>
      </c>
      <c r="G29" s="4" t="inlineStr">
        <is>
          <t xml:space="preserve"> </t>
        </is>
      </c>
      <c r="H29" s="4" t="inlineStr">
        <is>
          <t xml:space="preserve"> </t>
        </is>
      </c>
      <c r="I2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Narrative) - Chief Executive Officer [Member] - USD ($)</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Fees payable to M3 Partners'</t>
        </is>
      </c>
      <c r="B4" s="6" t="n">
        <v>300000</v>
      </c>
      <c r="C4" s="6" t="n">
        <v>100000</v>
      </c>
    </row>
    <row r="5">
      <c r="A5" s="4" t="inlineStr">
        <is>
          <t>Foxconn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ayments for CMA and other manufacturing expenses</t>
        </is>
      </c>
      <c r="B7" s="5" t="n">
        <v>0</v>
      </c>
      <c r="C7" s="4" t="inlineStr">
        <is>
          <t xml:space="preserve"> </t>
        </is>
      </c>
    </row>
    <row r="8">
      <c r="A8" s="4" t="inlineStr">
        <is>
          <t>Payables to related parties</t>
        </is>
      </c>
      <c r="B8" s="6" t="n">
        <v>0</v>
      </c>
      <c r="C8" s="4" t="inlineStr">
        <is>
          <t xml:space="preserve"> </t>
        </is>
      </c>
    </row>
    <row r="9">
      <c r="A9" s="4" t="inlineStr">
        <is>
          <t>Foxconn [Member] | Maximum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Threshold beneficial ownership percentage</t>
        </is>
      </c>
      <c r="B11" s="10" t="n">
        <v>0.05</v>
      </c>
      <c r="C11"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Operating (income) expense:</t>
        </is>
      </c>
      <c r="B3" s="4" t="inlineStr">
        <is>
          <t xml:space="preserve"> </t>
        </is>
      </c>
      <c r="C3" s="4" t="inlineStr">
        <is>
          <t xml:space="preserve"> </t>
        </is>
      </c>
    </row>
    <row r="4">
      <c r="A4" s="4" t="inlineStr">
        <is>
          <t>Selling, general and administrative expenses</t>
        </is>
      </c>
      <c r="B4" s="6" t="n">
        <v>1938</v>
      </c>
      <c r="C4" s="6" t="n">
        <v>5243</v>
      </c>
    </row>
    <row r="5">
      <c r="A5" s="4" t="inlineStr">
        <is>
          <t>Legal settlement and litigation benefit, net</t>
        </is>
      </c>
      <c r="B5" s="5" t="n">
        <v>-172</v>
      </c>
      <c r="C5" s="5" t="n">
        <v>-544</v>
      </c>
    </row>
    <row r="6">
      <c r="A6" s="4" t="inlineStr">
        <is>
          <t>Reorganization items</t>
        </is>
      </c>
      <c r="B6" s="4" t="inlineStr">
        <is>
          <t xml:space="preserve"> </t>
        </is>
      </c>
      <c r="C6" s="5" t="n">
        <v>4785</v>
      </c>
    </row>
    <row r="7">
      <c r="A7" s="4" t="inlineStr">
        <is>
          <t>Total operating expense, net</t>
        </is>
      </c>
      <c r="B7" s="5" t="n">
        <v>1766</v>
      </c>
      <c r="C7" s="5" t="n">
        <v>9484</v>
      </c>
    </row>
    <row r="8">
      <c r="A8" s="4" t="inlineStr">
        <is>
          <t>Loss from operations</t>
        </is>
      </c>
      <c r="B8" s="5" t="n">
        <v>-1766</v>
      </c>
      <c r="C8" s="5" t="n">
        <v>-9484</v>
      </c>
    </row>
    <row r="9">
      <c r="A9" s="3" t="inlineStr">
        <is>
          <t>Other income (expense):</t>
        </is>
      </c>
      <c r="B9" s="4" t="inlineStr">
        <is>
          <t xml:space="preserve"> </t>
        </is>
      </c>
      <c r="C9" s="4" t="inlineStr">
        <is>
          <t xml:space="preserve"> </t>
        </is>
      </c>
    </row>
    <row r="10">
      <c r="A10" s="4" t="inlineStr">
        <is>
          <t>Other expense, net</t>
        </is>
      </c>
      <c r="B10" s="5" t="n">
        <v>-31</v>
      </c>
      <c r="C10" s="5" t="n">
        <v>-98</v>
      </c>
    </row>
    <row r="11">
      <c r="A11" s="4" t="inlineStr">
        <is>
          <t>Realized gain on debt securities available for sale</t>
        </is>
      </c>
      <c r="B11" s="5" t="n">
        <v>229</v>
      </c>
      <c r="C11" s="4" t="inlineStr">
        <is>
          <t xml:space="preserve"> </t>
        </is>
      </c>
    </row>
    <row r="12">
      <c r="A12" s="4" t="inlineStr">
        <is>
          <t>Investment and interest income</t>
        </is>
      </c>
      <c r="B12" s="5" t="n">
        <v>357</v>
      </c>
      <c r="C12" s="5" t="n">
        <v>1109</v>
      </c>
    </row>
    <row r="13">
      <c r="A13" s="4" t="inlineStr">
        <is>
          <t>Loss before income taxes</t>
        </is>
      </c>
      <c r="B13" s="5" t="n">
        <v>-1211</v>
      </c>
      <c r="C13" s="5" t="n">
        <v>-8473</v>
      </c>
    </row>
    <row r="14">
      <c r="A14" s="4" t="inlineStr">
        <is>
          <t>Income tax expense (benefit)</t>
        </is>
      </c>
      <c r="B14" s="4" t="inlineStr">
        <is>
          <t xml:space="preserve"> </t>
        </is>
      </c>
      <c r="C14" s="4" t="inlineStr">
        <is>
          <t xml:space="preserve"> </t>
        </is>
      </c>
    </row>
    <row r="15">
      <c r="A15" s="4" t="inlineStr">
        <is>
          <t>Net loss</t>
        </is>
      </c>
      <c r="B15" s="5" t="n">
        <v>-1211</v>
      </c>
      <c r="C15" s="5" t="n">
        <v>-8473</v>
      </c>
    </row>
    <row r="16">
      <c r="A16" s="4" t="inlineStr">
        <is>
          <t>Less accrued preferred stock dividend</t>
        </is>
      </c>
      <c r="B16" s="5" t="n">
        <v>709</v>
      </c>
      <c r="C16" s="5" t="n">
        <v>655</v>
      </c>
    </row>
    <row r="17">
      <c r="A17" s="4" t="inlineStr">
        <is>
          <t>Net loss attributable to common shareholders</t>
        </is>
      </c>
      <c r="B17" s="5" t="n">
        <v>-1920</v>
      </c>
      <c r="C17" s="5" t="n">
        <v>-9128</v>
      </c>
    </row>
    <row r="18">
      <c r="A18" s="3" t="inlineStr">
        <is>
          <t>Other comprehensive loss:</t>
        </is>
      </c>
      <c r="B18" s="4" t="inlineStr">
        <is>
          <t xml:space="preserve"> </t>
        </is>
      </c>
      <c r="C18" s="4" t="inlineStr">
        <is>
          <t xml:space="preserve"> </t>
        </is>
      </c>
    </row>
    <row r="19">
      <c r="A19" s="4" t="inlineStr">
        <is>
          <t>Unrealized loss on debt securities available for sale</t>
        </is>
      </c>
      <c r="B19" s="5" t="n">
        <v>-74</v>
      </c>
      <c r="C19" s="4" t="inlineStr">
        <is>
          <t xml:space="preserve"> </t>
        </is>
      </c>
    </row>
    <row r="20">
      <c r="A20" s="4" t="inlineStr">
        <is>
          <t>Total comprehensive loss</t>
        </is>
      </c>
      <c r="B20" s="6" t="n">
        <v>-1994</v>
      </c>
      <c r="C20" s="6" t="n">
        <v>-9128</v>
      </c>
    </row>
    <row r="21">
      <c r="A21" s="3" t="inlineStr">
        <is>
          <t>Net loss per share attributable to common shareholders</t>
        </is>
      </c>
      <c r="B21" s="4" t="inlineStr">
        <is>
          <t xml:space="preserve"> </t>
        </is>
      </c>
      <c r="C21" s="4" t="inlineStr">
        <is>
          <t xml:space="preserve"> </t>
        </is>
      </c>
    </row>
    <row r="22">
      <c r="A22" s="4" t="inlineStr">
        <is>
          <t>Basic</t>
        </is>
      </c>
      <c r="B22" s="8" t="n">
        <v>-0.12</v>
      </c>
      <c r="C22" s="8" t="n">
        <v>-0.57</v>
      </c>
    </row>
    <row r="23">
      <c r="A23" s="4" t="inlineStr">
        <is>
          <t>Diluted</t>
        </is>
      </c>
      <c r="B23" s="8" t="n">
        <v>-0.12</v>
      </c>
      <c r="C23" s="8" t="n">
        <v>-0.57</v>
      </c>
    </row>
    <row r="24">
      <c r="A24" s="3" t="inlineStr">
        <is>
          <t>Weighted-average number of common shares outstanding</t>
        </is>
      </c>
      <c r="B24" s="4" t="inlineStr">
        <is>
          <t xml:space="preserve"> </t>
        </is>
      </c>
      <c r="C24" s="4" t="inlineStr">
        <is>
          <t xml:space="preserve"> </t>
        </is>
      </c>
    </row>
    <row r="25">
      <c r="A25" s="4" t="inlineStr">
        <is>
          <t>Basic</t>
        </is>
      </c>
      <c r="B25" s="5" t="n">
        <v>16096</v>
      </c>
      <c r="C25" s="5" t="n">
        <v>16047</v>
      </c>
    </row>
    <row r="26">
      <c r="A26" s="4" t="inlineStr">
        <is>
          <t>Diluted</t>
        </is>
      </c>
      <c r="B26" s="5" t="n">
        <v>16096</v>
      </c>
      <c r="C26" s="5" t="n">
        <v>1604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densed Consolidated Statements of Changes in Stock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at Dec. 31, 2023</t>
        </is>
      </c>
      <c r="B2" s="4" t="inlineStr">
        <is>
          <t xml:space="preserve"> </t>
        </is>
      </c>
      <c r="C2" s="6" t="n">
        <v>24</v>
      </c>
      <c r="D2" s="6" t="n">
        <v>1183804</v>
      </c>
      <c r="E2" s="6" t="n">
        <v>-1170279</v>
      </c>
      <c r="F2" s="4" t="inlineStr">
        <is>
          <t xml:space="preserve"> </t>
        </is>
      </c>
      <c r="G2" s="6" t="n">
        <v>13549</v>
      </c>
    </row>
    <row r="3">
      <c r="A3" s="4" t="inlineStr">
        <is>
          <t>Temporary equity, Balance, shares at Dec. 31, 2023</t>
        </is>
      </c>
      <c r="B3" s="5" t="n">
        <v>3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Dec. 31, 2023</t>
        </is>
      </c>
      <c r="B4" s="6" t="n">
        <v>3275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lance, shares at Dec. 31, 2023</t>
        </is>
      </c>
      <c r="B5" s="4" t="inlineStr">
        <is>
          <t xml:space="preserve"> </t>
        </is>
      </c>
      <c r="C5" s="5" t="n">
        <v>15953</v>
      </c>
      <c r="D5" s="4" t="inlineStr">
        <is>
          <t xml:space="preserve"> </t>
        </is>
      </c>
      <c r="E5" s="4" t="inlineStr">
        <is>
          <t xml:space="preserve"> </t>
        </is>
      </c>
      <c r="F5" s="4" t="inlineStr">
        <is>
          <t xml:space="preserve"> </t>
        </is>
      </c>
      <c r="G5" s="4" t="inlineStr">
        <is>
          <t xml:space="preserve"> </t>
        </is>
      </c>
    </row>
    <row r="6">
      <c r="A6" s="4" t="inlineStr">
        <is>
          <t>Stock-based compensation</t>
        </is>
      </c>
      <c r="B6" s="4" t="inlineStr">
        <is>
          <t xml:space="preserve"> </t>
        </is>
      </c>
      <c r="C6" s="4" t="inlineStr">
        <is>
          <t xml:space="preserve"> </t>
        </is>
      </c>
      <c r="D6" s="5" t="n">
        <v>3395</v>
      </c>
      <c r="E6" s="4" t="inlineStr">
        <is>
          <t xml:space="preserve"> </t>
        </is>
      </c>
      <c r="F6" s="4" t="inlineStr">
        <is>
          <t xml:space="preserve"> </t>
        </is>
      </c>
      <c r="G6" s="5" t="n">
        <v>3395</v>
      </c>
    </row>
    <row r="7">
      <c r="A7" s="4" t="inlineStr">
        <is>
          <t>Balance</t>
        </is>
      </c>
      <c r="B7" s="5" t="n">
        <v>655</v>
      </c>
      <c r="C7" s="4" t="inlineStr">
        <is>
          <t xml:space="preserve"> </t>
        </is>
      </c>
      <c r="D7" s="5" t="n">
        <v>-655</v>
      </c>
      <c r="E7" s="4" t="inlineStr">
        <is>
          <t xml:space="preserve"> </t>
        </is>
      </c>
      <c r="F7" s="4" t="inlineStr">
        <is>
          <t xml:space="preserve"> </t>
        </is>
      </c>
      <c r="G7" s="5" t="n">
        <v>-655</v>
      </c>
    </row>
    <row r="8">
      <c r="A8" s="4" t="inlineStr">
        <is>
          <t>Unrealized loss on available for sale debt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5" t="n">
        <v>-8473</v>
      </c>
      <c r="F9" s="4" t="inlineStr">
        <is>
          <t xml:space="preserve"> </t>
        </is>
      </c>
      <c r="G9" s="5" t="n">
        <v>-8473</v>
      </c>
    </row>
    <row r="10">
      <c r="A10" s="4" t="inlineStr">
        <is>
          <t>Restricted stock vesting</t>
        </is>
      </c>
      <c r="B10" s="4" t="inlineStr">
        <is>
          <t xml:space="preserve"> </t>
        </is>
      </c>
      <c r="C10" s="4" t="inlineStr">
        <is>
          <t xml:space="preserve"> </t>
        </is>
      </c>
      <c r="D10" s="5" t="n">
        <v>-106</v>
      </c>
      <c r="E10" s="4" t="inlineStr">
        <is>
          <t xml:space="preserve"> </t>
        </is>
      </c>
      <c r="F10" s="4" t="inlineStr">
        <is>
          <t xml:space="preserve"> </t>
        </is>
      </c>
      <c r="G10" s="5" t="n">
        <v>-106</v>
      </c>
    </row>
    <row r="11">
      <c r="A11" s="4" t="inlineStr">
        <is>
          <t>Balance, shares</t>
        </is>
      </c>
      <c r="B11" s="4" t="inlineStr">
        <is>
          <t xml:space="preserve"> </t>
        </is>
      </c>
      <c r="C11" s="5" t="n">
        <v>143</v>
      </c>
      <c r="D11" s="4" t="inlineStr">
        <is>
          <t xml:space="preserve"> </t>
        </is>
      </c>
      <c r="E11" s="4" t="inlineStr">
        <is>
          <t xml:space="preserve"> </t>
        </is>
      </c>
      <c r="F11" s="4" t="inlineStr">
        <is>
          <t xml:space="preserve"> </t>
        </is>
      </c>
      <c r="G11" s="4" t="inlineStr">
        <is>
          <t xml:space="preserve"> </t>
        </is>
      </c>
    </row>
    <row r="12">
      <c r="A12" s="4" t="inlineStr">
        <is>
          <t>Balance at Mar. 31, 2024</t>
        </is>
      </c>
      <c r="B12" s="4" t="inlineStr">
        <is>
          <t xml:space="preserve"> </t>
        </is>
      </c>
      <c r="C12" s="6" t="n">
        <v>24</v>
      </c>
      <c r="D12" s="5" t="n">
        <v>1186438</v>
      </c>
      <c r="E12" s="5" t="n">
        <v>-1178752</v>
      </c>
      <c r="F12" s="4" t="inlineStr">
        <is>
          <t xml:space="preserve"> </t>
        </is>
      </c>
      <c r="G12" s="5" t="n">
        <v>7710</v>
      </c>
    </row>
    <row r="13">
      <c r="A13" s="4" t="inlineStr">
        <is>
          <t>Temporary equity, Balance, shares at Mar. 31, 2024</t>
        </is>
      </c>
      <c r="B13" s="5" t="n">
        <v>3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mporary equity, Balance at Mar. 31, 2024</t>
        </is>
      </c>
      <c r="B14" s="6" t="n">
        <v>3341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shares at Mar. 31, 2024</t>
        </is>
      </c>
      <c r="B15" s="4" t="inlineStr">
        <is>
          <t xml:space="preserve"> </t>
        </is>
      </c>
      <c r="C15" s="5" t="n">
        <v>16096</v>
      </c>
      <c r="D15" s="4" t="inlineStr">
        <is>
          <t xml:space="preserve"> </t>
        </is>
      </c>
      <c r="E15" s="4" t="inlineStr">
        <is>
          <t xml:space="preserve"> </t>
        </is>
      </c>
      <c r="F15" s="4" t="inlineStr">
        <is>
          <t xml:space="preserve"> </t>
        </is>
      </c>
      <c r="G15" s="4" t="inlineStr">
        <is>
          <t xml:space="preserve"> </t>
        </is>
      </c>
    </row>
    <row r="16">
      <c r="A16" s="4" t="inlineStr">
        <is>
          <t>Balance at Dec. 31, 2023</t>
        </is>
      </c>
      <c r="B16" s="4" t="inlineStr">
        <is>
          <t xml:space="preserve"> </t>
        </is>
      </c>
      <c r="C16" s="6" t="n">
        <v>24</v>
      </c>
      <c r="D16" s="5" t="n">
        <v>1183804</v>
      </c>
      <c r="E16" s="5" t="n">
        <v>-1170279</v>
      </c>
      <c r="F16" s="4" t="inlineStr">
        <is>
          <t xml:space="preserve"> </t>
        </is>
      </c>
      <c r="G16" s="5" t="n">
        <v>13549</v>
      </c>
    </row>
    <row r="17">
      <c r="A17" s="4" t="inlineStr">
        <is>
          <t>Temporary equity, Balance, shares at Dec. 31, 2023</t>
        </is>
      </c>
      <c r="B17" s="5" t="n">
        <v>3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Dec. 31, 2023</t>
        </is>
      </c>
      <c r="B18" s="6" t="n">
        <v>3275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shares at Dec. 31, 2023</t>
        </is>
      </c>
      <c r="B19" s="4" t="inlineStr">
        <is>
          <t xml:space="preserve"> </t>
        </is>
      </c>
      <c r="C19" s="5" t="n">
        <v>15953</v>
      </c>
      <c r="D19" s="4" t="inlineStr">
        <is>
          <t xml:space="preserve"> </t>
        </is>
      </c>
      <c r="E19" s="4" t="inlineStr">
        <is>
          <t xml:space="preserve"> </t>
        </is>
      </c>
      <c r="F19" s="4" t="inlineStr">
        <is>
          <t xml:space="preserve"> </t>
        </is>
      </c>
      <c r="G19" s="4" t="inlineStr">
        <is>
          <t xml:space="preserve"> </t>
        </is>
      </c>
    </row>
    <row r="20">
      <c r="A20" s="4" t="inlineStr">
        <is>
          <t>Unrealized loss on available for sale debt securities</t>
        </is>
      </c>
      <c r="B20" s="4" t="inlineStr">
        <is>
          <t xml:space="preserve"> </t>
        </is>
      </c>
      <c r="C20" s="4" t="inlineStr">
        <is>
          <t xml:space="preserve"> </t>
        </is>
      </c>
      <c r="D20" s="4" t="inlineStr">
        <is>
          <t xml:space="preserve"> </t>
        </is>
      </c>
      <c r="E20" s="4" t="inlineStr">
        <is>
          <t xml:space="preserve"> </t>
        </is>
      </c>
      <c r="F20" s="4" t="inlineStr">
        <is>
          <t xml:space="preserve"> </t>
        </is>
      </c>
      <c r="G20" s="5" t="n">
        <v>666</v>
      </c>
    </row>
    <row r="21">
      <c r="A21" s="4" t="inlineStr">
        <is>
          <t>Balance at Dec. 31, 2024</t>
        </is>
      </c>
      <c r="B21" s="4" t="inlineStr">
        <is>
          <t xml:space="preserve"> </t>
        </is>
      </c>
      <c r="C21" s="6" t="n">
        <v>24</v>
      </c>
      <c r="D21" s="5" t="n">
        <v>1184505</v>
      </c>
      <c r="E21" s="5" t="n">
        <v>-1178415</v>
      </c>
      <c r="F21" s="5" t="n">
        <v>666</v>
      </c>
      <c r="G21" s="5" t="n">
        <v>6780</v>
      </c>
    </row>
    <row r="22">
      <c r="A22" s="4" t="inlineStr">
        <is>
          <t>Temporary equity, Balance, shares at Dec. 31, 2024</t>
        </is>
      </c>
      <c r="B22" s="5" t="n">
        <v>3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emporary equity, Balance at Dec. 31, 2024</t>
        </is>
      </c>
      <c r="B23" s="6" t="n">
        <v>3545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shares at Dec. 31, 2024</t>
        </is>
      </c>
      <c r="B24" s="4" t="inlineStr">
        <is>
          <t xml:space="preserve"> </t>
        </is>
      </c>
      <c r="C24" s="5" t="n">
        <v>16096</v>
      </c>
      <c r="D24" s="4" t="inlineStr">
        <is>
          <t xml:space="preserve"> </t>
        </is>
      </c>
      <c r="E24" s="4" t="inlineStr">
        <is>
          <t xml:space="preserve"> </t>
        </is>
      </c>
      <c r="F24" s="4" t="inlineStr">
        <is>
          <t xml:space="preserve"> </t>
        </is>
      </c>
      <c r="G24" s="4" t="inlineStr">
        <is>
          <t xml:space="preserve"> </t>
        </is>
      </c>
    </row>
    <row r="25">
      <c r="A25" s="4" t="inlineStr">
        <is>
          <t>Stock-based compensation</t>
        </is>
      </c>
      <c r="B25" s="4" t="inlineStr">
        <is>
          <t xml:space="preserve"> </t>
        </is>
      </c>
      <c r="C25" s="4" t="inlineStr">
        <is>
          <t xml:space="preserve"> </t>
        </is>
      </c>
      <c r="D25" s="5" t="n">
        <v>108</v>
      </c>
      <c r="E25" s="4" t="inlineStr">
        <is>
          <t xml:space="preserve"> </t>
        </is>
      </c>
      <c r="F25" s="4" t="inlineStr">
        <is>
          <t xml:space="preserve"> </t>
        </is>
      </c>
      <c r="G25" s="5" t="n">
        <v>108</v>
      </c>
    </row>
    <row r="26">
      <c r="A26" s="4" t="inlineStr">
        <is>
          <t>Balance</t>
        </is>
      </c>
      <c r="B26" s="5" t="n">
        <v>709</v>
      </c>
      <c r="C26" s="4" t="inlineStr">
        <is>
          <t xml:space="preserve"> </t>
        </is>
      </c>
      <c r="D26" s="5" t="n">
        <v>-709</v>
      </c>
      <c r="E26" s="4" t="inlineStr">
        <is>
          <t xml:space="preserve"> </t>
        </is>
      </c>
      <c r="F26" s="4" t="inlineStr">
        <is>
          <t xml:space="preserve"> </t>
        </is>
      </c>
      <c r="G26" s="5" t="n">
        <v>-709</v>
      </c>
    </row>
    <row r="27">
      <c r="A27" s="4" t="inlineStr">
        <is>
          <t>Unrealized loss on available for sale debt securities</t>
        </is>
      </c>
      <c r="B27" s="4" t="inlineStr">
        <is>
          <t xml:space="preserve"> </t>
        </is>
      </c>
      <c r="C27" s="4" t="inlineStr">
        <is>
          <t xml:space="preserve"> </t>
        </is>
      </c>
      <c r="D27" s="4" t="inlineStr">
        <is>
          <t xml:space="preserve"> </t>
        </is>
      </c>
      <c r="E27" s="4" t="inlineStr">
        <is>
          <t xml:space="preserve"> </t>
        </is>
      </c>
      <c r="F27" s="5" t="n">
        <v>-74</v>
      </c>
      <c r="G27" s="5" t="n">
        <v>-74</v>
      </c>
    </row>
    <row r="28">
      <c r="A28" s="4" t="inlineStr">
        <is>
          <t>Net loss</t>
        </is>
      </c>
      <c r="B28" s="4" t="inlineStr">
        <is>
          <t xml:space="preserve"> </t>
        </is>
      </c>
      <c r="C28" s="4" t="inlineStr">
        <is>
          <t xml:space="preserve"> </t>
        </is>
      </c>
      <c r="D28" s="4" t="inlineStr">
        <is>
          <t xml:space="preserve"> </t>
        </is>
      </c>
      <c r="E28" s="5" t="n">
        <v>-1211</v>
      </c>
      <c r="F28" s="4" t="inlineStr">
        <is>
          <t xml:space="preserve"> </t>
        </is>
      </c>
      <c r="G28" s="5" t="n">
        <v>-1211</v>
      </c>
    </row>
    <row r="29">
      <c r="A29" s="4" t="inlineStr">
        <is>
          <t>Balance at Mar. 31, 2025</t>
        </is>
      </c>
      <c r="B29" s="4" t="inlineStr">
        <is>
          <t xml:space="preserve"> </t>
        </is>
      </c>
      <c r="C29" s="6" t="n">
        <v>24</v>
      </c>
      <c r="D29" s="6" t="n">
        <v>1183904</v>
      </c>
      <c r="E29" s="6" t="n">
        <v>-1179626</v>
      </c>
      <c r="F29" s="6" t="n">
        <v>592</v>
      </c>
      <c r="G29" s="6" t="n">
        <v>4894</v>
      </c>
    </row>
    <row r="30">
      <c r="A30" s="4" t="inlineStr">
        <is>
          <t>Temporary equity, Balance, shares at Mar. 31, 2025</t>
        </is>
      </c>
      <c r="B30" s="5" t="n">
        <v>3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emporary equity, Balance at Mar. 31, 2025</t>
        </is>
      </c>
      <c r="B31" s="6" t="n">
        <v>3616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shares at Mar. 31, 2025</t>
        </is>
      </c>
      <c r="B32" s="4" t="inlineStr">
        <is>
          <t xml:space="preserve"> </t>
        </is>
      </c>
      <c r="C32" s="5" t="n">
        <v>16096</v>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211</v>
      </c>
      <c r="C4" s="6" t="n">
        <v>-8473</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08</v>
      </c>
      <c r="C6" s="5" t="n">
        <v>3395</v>
      </c>
    </row>
    <row r="7">
      <c r="A7" s="4" t="inlineStr">
        <is>
          <t>Realized gain on debt securities available for sale</t>
        </is>
      </c>
      <c r="B7" s="5" t="n">
        <v>-229</v>
      </c>
      <c r="C7" s="4" t="inlineStr">
        <is>
          <t xml:space="preserve"> </t>
        </is>
      </c>
    </row>
    <row r="8">
      <c r="A8" s="3" t="inlineStr">
        <is>
          <t>Change in operating assets and liabilities:</t>
        </is>
      </c>
      <c r="B8" s="4" t="inlineStr">
        <is>
          <t xml:space="preserve"> </t>
        </is>
      </c>
      <c r="C8" s="4" t="inlineStr">
        <is>
          <t xml:space="preserve"> </t>
        </is>
      </c>
    </row>
    <row r="9">
      <c r="A9" s="4" t="inlineStr">
        <is>
          <t>Prepaid insurance and other assets</t>
        </is>
      </c>
      <c r="B9" s="5" t="n">
        <v>2</v>
      </c>
      <c r="C9" s="5" t="n">
        <v>3372</v>
      </c>
    </row>
    <row r="10">
      <c r="A10" s="4" t="inlineStr">
        <is>
          <t>Accounts payable</t>
        </is>
      </c>
      <c r="B10" s="5" t="n">
        <v>17</v>
      </c>
      <c r="C10" s="5" t="n">
        <v>1541</v>
      </c>
    </row>
    <row r="11">
      <c r="A11" s="4" t="inlineStr">
        <is>
          <t>Accrued legal and professional</t>
        </is>
      </c>
      <c r="B11" s="5" t="n">
        <v>-209</v>
      </c>
      <c r="C11" s="5" t="n">
        <v>-4818</v>
      </c>
    </row>
    <row r="12">
      <c r="A12" s="4" t="inlineStr">
        <is>
          <t>Accrued expenses and other current liabilities and liabilities subject to compromise</t>
        </is>
      </c>
      <c r="B12" s="5" t="n">
        <v>-318</v>
      </c>
      <c r="C12" s="5" t="n">
        <v>-4572</v>
      </c>
    </row>
    <row r="13">
      <c r="A13" s="4" t="inlineStr">
        <is>
          <t>Net cash used in operating activities</t>
        </is>
      </c>
      <c r="B13" s="5" t="n">
        <v>-1840</v>
      </c>
      <c r="C13" s="5" t="n">
        <v>-9555</v>
      </c>
    </row>
    <row r="14">
      <c r="A14" s="3" t="inlineStr">
        <is>
          <t>CASH FLOWS FROM INVESTING ACTIVITIES:</t>
        </is>
      </c>
      <c r="B14" s="4" t="inlineStr">
        <is>
          <t xml:space="preserve"> </t>
        </is>
      </c>
      <c r="C14" s="4" t="inlineStr">
        <is>
          <t xml:space="preserve"> </t>
        </is>
      </c>
    </row>
    <row r="15">
      <c r="A15" s="4" t="inlineStr">
        <is>
          <t>Maturities of short-term investments</t>
        </is>
      </c>
      <c r="B15" s="5" t="n">
        <v>10000</v>
      </c>
      <c r="C15" s="4" t="inlineStr">
        <is>
          <t xml:space="preserve"> </t>
        </is>
      </c>
    </row>
    <row r="16">
      <c r="A16" s="4" t="inlineStr">
        <is>
          <t>Net cash provided by investing activities</t>
        </is>
      </c>
      <c r="B16" s="5" t="n">
        <v>10000</v>
      </c>
      <c r="C16" s="4" t="inlineStr">
        <is>
          <t xml:space="preserve"> </t>
        </is>
      </c>
    </row>
    <row r="17">
      <c r="A17" s="3" t="inlineStr">
        <is>
          <t>CASH FLOWS FROM FINANCING ACTIVITIES:</t>
        </is>
      </c>
      <c r="B17" s="4" t="inlineStr">
        <is>
          <t xml:space="preserve"> </t>
        </is>
      </c>
      <c r="C17" s="4" t="inlineStr">
        <is>
          <t xml:space="preserve"> </t>
        </is>
      </c>
    </row>
    <row r="18">
      <c r="A18" s="4" t="inlineStr">
        <is>
          <t>Tax withholding payments related to net settled restricted stock compensation</t>
        </is>
      </c>
      <c r="B18" s="4" t="inlineStr">
        <is>
          <t xml:space="preserve"> </t>
        </is>
      </c>
      <c r="C18" s="5" t="n">
        <v>-106</v>
      </c>
    </row>
    <row r="19">
      <c r="A19" s="4" t="inlineStr">
        <is>
          <t>Net cash used in financing activities</t>
        </is>
      </c>
      <c r="B19" s="4" t="inlineStr">
        <is>
          <t xml:space="preserve"> </t>
        </is>
      </c>
      <c r="C19" s="5" t="n">
        <v>-106</v>
      </c>
    </row>
    <row r="20">
      <c r="A20" s="3" t="inlineStr">
        <is>
          <t>Cash and cash equivalents, and restricted cash:</t>
        </is>
      </c>
      <c r="B20" s="4" t="inlineStr">
        <is>
          <t xml:space="preserve"> </t>
        </is>
      </c>
      <c r="C20" s="4" t="inlineStr">
        <is>
          <t xml:space="preserve"> </t>
        </is>
      </c>
    </row>
    <row r="21">
      <c r="A21" s="4" t="inlineStr">
        <is>
          <t>Net change during the period</t>
        </is>
      </c>
      <c r="B21" s="5" t="n">
        <v>8160</v>
      </c>
      <c r="C21" s="5" t="n">
        <v>-9661</v>
      </c>
    </row>
    <row r="22">
      <c r="A22" s="4" t="inlineStr">
        <is>
          <t>Balance, beginning of period</t>
        </is>
      </c>
      <c r="B22" s="5" t="n">
        <v>23095</v>
      </c>
      <c r="C22" s="5" t="n">
        <v>87096</v>
      </c>
    </row>
    <row r="23">
      <c r="A23" s="4" t="inlineStr">
        <is>
          <t>Balance, end of period</t>
        </is>
      </c>
      <c r="B23" s="5" t="n">
        <v>31255</v>
      </c>
      <c r="C23" s="5" t="n">
        <v>77435</v>
      </c>
    </row>
    <row r="24">
      <c r="A24" s="3" t="inlineStr">
        <is>
          <t>Supplemental cash flow information:</t>
        </is>
      </c>
      <c r="B24" s="4" t="inlineStr">
        <is>
          <t xml:space="preserve"> </t>
        </is>
      </c>
      <c r="C24" s="4" t="inlineStr">
        <is>
          <t xml:space="preserve"> </t>
        </is>
      </c>
    </row>
    <row r="25">
      <c r="A25" s="4" t="inlineStr">
        <is>
          <t>Cash paid for interest, net of amounts capitalized</t>
        </is>
      </c>
      <c r="B25" s="4" t="inlineStr">
        <is>
          <t xml:space="preserve"> </t>
        </is>
      </c>
      <c r="C25" s="4" t="inlineStr">
        <is>
          <t xml:space="preserve"> </t>
        </is>
      </c>
    </row>
    <row r="26">
      <c r="A26" s="4" t="inlineStr">
        <is>
          <t>Cash paid for income taxes</t>
        </is>
      </c>
      <c r="B26" s="4" t="inlineStr">
        <is>
          <t xml:space="preserve"> </t>
        </is>
      </c>
      <c r="C26" s="4" t="inlineStr">
        <is>
          <t xml:space="preserve"> </t>
        </is>
      </c>
    </row>
    <row r="27">
      <c r="A27" s="4" t="inlineStr">
        <is>
          <t>Cash paid for reorganization items</t>
        </is>
      </c>
      <c r="B27" s="4" t="inlineStr">
        <is>
          <t xml:space="preserve"> </t>
        </is>
      </c>
      <c r="C27" s="6" t="n">
        <v>56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1211</v>
      </c>
      <c r="C4" s="6" t="n">
        <v>-847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 xml:space="preserve">NOTE 1 - DESCRIPTION OF ORGANIZATION AND BUSINESS
OPERATIONS Description of Business Overview On June 27, 2023, Lordstown
Motors Corp., a Delaware corporation, together with its subsidiaries (“Lordstown,” the “Company,” or the “Debtors”),
filed voluntary petitions for relief (the “Chapter 11 Cases”) under Chapter 11 of the United States Bankruptcy Code (the “Bankruptcy
Code”) in the United States Bankruptcy Court for the District of Delaware (the “Bankruptcy Court”). In connection with
the Chapter 11 Cases, the Company ceased production and sales of its flagship vehicle, the Endurance, and new program development. Furthermore,
the Company continued its cost-cutting actions that included significant personnel reductions. On September 29, 2023, the Company entered
into the LandX Asset Purchase Agreement (as defined below) to sell specified assets related to the design, production and sale of electric
light duty vehicles focused on the commercial fleet market free and clear of liens, claims, encumbrances, and other interests. The purchaser
assumed certain specified liabilities of the Company for a total purchase price of $ 10.2 Upon emergence from
bankruptcy, the near-term operations of the Company consist of (a) claims administration under the Second Modified First Amended Joint
Plan of Lordstown Motors Corp. and Its Affiliated Debtors (the “Plan”), (b) addressing the Foxconn Litigation, (c) prosecuting,
pursuing, compromising, settling, or otherwise disposing of other retained causes of action, (d) defending the Company against any counterclaims
and (e) filing Exchange Act reports and satisfying other regulatory requirements. In the future, the
Company may explore potential business opportunities, including strategic alternatives or business combinations. No assurances can be
made that the Company will be successful in prosecuting any claim or cause of action or that any strategic alternative or business combination
will be identified and/or would result in profitable operations or the ability to preserve any value from the NOLs. The Company anticipates
that the prosecution of claims and causes of action and the evaluation and pursuit of potential strategic alternatives will be costly,
complex, and risky. As of the date of this report, the Company has neither entered into a definitive agreement with any party, nor has
the Company engaged in any specific discussions with any potential business combination candidate regarding business opportunities. Unless the context
indicates otherwise, all shares of the Company’s Class A common stock are presented after giving effect to the 1:15 reverse stock split Sale of Certain Assets to LandX On September 29, 2023, the Company entered into an Asset Purchase Agreement
(the “LandX Asset Purchase Agreement”) with LAS Capital LLC and Mr. Stephen S. Burns, an individual, as guarantor of
certain obligations of LAS Capital under the LandX Asset Purchase Agreement. The LandX Asset Purchase Agreement was assigned to LAS Capital’s
affiliate, LandX Motors Inc. (the assignee and “Purchaser”) and approved by the Bankruptcy Court on October 18, 2023. The
closing of the transactions contemplated by the LandX Asset Purchase Agreement occurred on October 27, 2023, at which time the Purchaser
acquired certain assets held for sale related to the design, production and sale of electric light duty vehicles focused on the commercial
fleet market free and clear of liens, claims, encumbrances, and other interests, assumed certain specified liabilities, and paid $ 10.2 2.0 Emergence From Bankruptcy On September 1, 2023,
the Debtors filed a Joint Plan of Lordstown Motors Corp. and Its Affiliated Debtors and a related proposed disclosure statement, which
were amended and modified on each of October 24, 2023, October 29, 2023, and October 30, 2023. On January 31, 2024, the Debtors filed
the Plan. The modifications to the Plan since the previously filed version incorporated, among other things, a settlement (the “Ohio
Securities Litigation Settlement”) of claims against the Debtors and certain directors and officers of the Debtors that were serving
in such roles as of December 12, 2023, asserted in, or on the same or similar basis as those claims asserted in, the securities class
action captioned In re Lordstown Motors Corp. Securities Litigation (the “Ohio Securities Litigation”). The Plan also included,
as a condition to confirmation of the Plan, that the SEC approve an offer of settlement submitted by the Debtors to resolve the SEC Claim
(as defined below). On March 5, 2024, the
Bankruptcy Court entered a confirmation order confirming the Plan. Following the entry of the confirmation order and all conditions to
effectiveness of the Plan being satisfied, the Debtors emerged from bankruptcy on March 14, 2024 under the name “Nu Ride Inc.”
Upon emergence, the SEC Claim was deemed withdrawn pursuant to the terms of the settlement with the SEC and the confirmation order. Upon
emergence, a new Board of Directors was appointed pursuant to the Plan and all remaining full-time employees, including the Company’s
pre-emergence executive officers, were terminated. Some of those employees continue to provide services to the Company as consultants.
The Company’s Chief Executive Officer, who is its sole executive officer, was elected by the new Board of Directors in accordance
with the Plan, as of the Company’s emergence. Nu
Ride Inc. f/k/a
Lordstown Motors Corp. Notes
to Condensed Consolidated Financial Statements Foxconn Litigation On June 27, 2023, the
Company commenced an adversary proceeding against Foxconn (the “Foxconn Litigation”) in the Bankruptcy Court seeking relief
for fraudulent and tortious conduct as well as breaches of the Investment Agreement (as defined below) and other agreements, the parties’
joint venture agreement, the Foxconn APA (as defined below), and the CMA (as defined below) that the Company believes were committed by
Foxconn. As set forth in the complaint relating to the adversary proceeding, the Company believes Foxconn’s actions have caused
substantial harm to the Company’s operations and prospects and caused significant damages. On September 29, 2023,
Foxconn filed a motion to dismiss all counts of the Foxconn Litigation and brief in support of the same (the “Foxconn Adversary
Motion to Dismiss”), asserting that all of the Company’s claims are subject to binding arbitration provisions and that the
Company has failed to state a claim for relief. The Company believes that the Foxconn Adversary Motion to Dismiss is without merit and,
on November 6, 2023, the Company filed an opposition to Foxconn’s Adversary Motion to Dismiss. Foxconn filed a reply in support
of the Foxconn Adversary Motion to Dismiss on November 30, 2023. On December 7, 2023, the Company and its equity committee (the “Equity
Committee”) filed a notice of completion of briefing, which provided that the briefing of the Foxconn Adversary Motion to Dismiss
has been completed and such motion is ready for disposition. On August 1, 2024, the Bankruptcy Court entered an
opinion and order partially denying and partially granting the Foxconn Adversary Motion to Dismiss, which was subsequently amended on
October 1, 2024. Nine of the Company’s claims survived the motion to dismiss on the grounds that the Company pled viable claims
against Foxconn and the claims were not subject to mandatory arbitration. The Court also dismissed two of the Company’s claims in
favor of arbitration. The order is presently being appealed by Foxconn. The Bankruptcy Court has stayed litigation of the claims that
it ruled were not subject to arbitration pending that appeal. The Court also allowed that the two dismissed claims should proceed to arbitration.
The Company is vigorously pursuing this litigation. Any net proceeds from the Foxconn Litigation may enhance the recoveries for holders
of claims and equity interests of shareholders (“Interests”), as set forth in the Plan. However, no assurances can be provided
as to the Company having sufficient resources to pursue the Foxconn Litigation, the outcome or recoveries, if any. See Note 7 - Commitments and Contingencies - Foxconn
Litigation for additional information. Basis of Presentation and Principles of Consolidation The accompanying condensed consolidated financial
statements are presented in conformity with accounting principles generally accepted in the United States of America (“GAAP”)
and pursuant to the rules and regulations of the Securities and Exchange Commission. The condensed consolidated financial statements include
the accounts and operations of the Company and its wholly owned subsidiary. All intercompany accounts and transactions are eliminated
upon consolidation. Liquidity The Company had cash and cash
equivalents of approximately $ 28.0 3.2 19.9 1.2 1.2 The Company’s liquidity and ability to continue
as a going concern is dependent upon, among other things: (i) the resolution of significant contingent and other claims, liabilities and
(ii) the outcome of the Company’s efforts to realize value, if any, from its retained causes of action, including the Foxconn Litigation,
and other remaining assets. The Company intends to explore potential business opportunities, including strategic alternatives or business
combinations, including those that would preserve the value of the Company’s NOLs. Based on the foregoing, management believes that the
Company will have sufficient working capital to meet its needs through the date one year from this filing. Over this time period, the
Company will be using its restricted short-term investments to pay for settled claims and both its cash and cash equivalents and unrestricted
short-term investments for paying existing accrued expenses and legal and consulting fees expected to be incurred. Nu
Ride Inc. f/k/a
Lordstown Motors Corp. Notes
to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5:39Z</dcterms:created>
  <dcterms:modified xmlns:dcterms="http://purl.org/dc/terms/" xmlns:xsi="http://www.w3.org/2001/XMLSchema-instance" xsi:type="dcterms:W3CDTF">2025-05-14T20:05:42Z</dcterms:modified>
</cp:coreProperties>
</file>